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Leases" sheetId="8" state="visible" r:id="rId8"/>
    <sheet xmlns:r="http://schemas.openxmlformats.org/officeDocument/2006/relationships" name="Basic and Diluted Net (Loss) In" sheetId="9" state="visible" r:id="rId9"/>
    <sheet xmlns:r="http://schemas.openxmlformats.org/officeDocument/2006/relationships" name="Stockholders_ Deficit" sheetId="10" state="visible" r:id="rId10"/>
    <sheet xmlns:r="http://schemas.openxmlformats.org/officeDocument/2006/relationships" name="Operating Segm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Fair Value Measurement Disclosu" sheetId="14" state="visible" r:id="rId14"/>
    <sheet xmlns:r="http://schemas.openxmlformats.org/officeDocument/2006/relationships" name="12.5% Senior Secured Notes due " sheetId="15" state="visible" r:id="rId15"/>
    <sheet xmlns:r="http://schemas.openxmlformats.org/officeDocument/2006/relationships" name="10 3_4% Series B Cumulative Exc" sheetId="16" state="visible" r:id="rId16"/>
    <sheet xmlns:r="http://schemas.openxmlformats.org/officeDocument/2006/relationships" name="Retirement of Senior Executive "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Basic and Diluted Net (Loss) _2" sheetId="21" state="visible" r:id="rId21"/>
    <sheet xmlns:r="http://schemas.openxmlformats.org/officeDocument/2006/relationships" name="Stockholders_ Deficit (Tables)" sheetId="22" state="visible" r:id="rId22"/>
    <sheet xmlns:r="http://schemas.openxmlformats.org/officeDocument/2006/relationships" name="Operating Segments (Tables)" sheetId="23" state="visible" r:id="rId23"/>
    <sheet xmlns:r="http://schemas.openxmlformats.org/officeDocument/2006/relationships" name="Fair Value Measurement Disclo_2" sheetId="24" state="visible" r:id="rId24"/>
    <sheet xmlns:r="http://schemas.openxmlformats.org/officeDocument/2006/relationships" name="Basis of Presentation - Additio" sheetId="25" state="visible" r:id="rId25"/>
    <sheet xmlns:r="http://schemas.openxmlformats.org/officeDocument/2006/relationships" name="Revenue - Summary of Revenue fr" sheetId="26" state="visible" r:id="rId26"/>
    <sheet xmlns:r="http://schemas.openxmlformats.org/officeDocument/2006/relationships" name="Revenue - Additional Informatio" sheetId="27" state="visible" r:id="rId27"/>
    <sheet xmlns:r="http://schemas.openxmlformats.org/officeDocument/2006/relationships" name="Leases - Additional Information" sheetId="28" state="visible" r:id="rId28"/>
    <sheet xmlns:r="http://schemas.openxmlformats.org/officeDocument/2006/relationships" name="Leases - Summary of Components " sheetId="29" state="visible" r:id="rId29"/>
    <sheet xmlns:r="http://schemas.openxmlformats.org/officeDocument/2006/relationships" name="Leases - Operating Leases, Summ" sheetId="30" state="visible" r:id="rId30"/>
    <sheet xmlns:r="http://schemas.openxmlformats.org/officeDocument/2006/relationships" name="Leases - Summary of Future Mini" sheetId="31" state="visible" r:id="rId31"/>
    <sheet xmlns:r="http://schemas.openxmlformats.org/officeDocument/2006/relationships" name="Leases - Summary of Future Mi_2" sheetId="32" state="visible" r:id="rId32"/>
    <sheet xmlns:r="http://schemas.openxmlformats.org/officeDocument/2006/relationships" name="Leases - Summary of Future Mi_3" sheetId="33" state="visible" r:id="rId33"/>
    <sheet xmlns:r="http://schemas.openxmlformats.org/officeDocument/2006/relationships" name="Basic and Diluted Net (Loss) _3" sheetId="34" state="visible" r:id="rId34"/>
    <sheet xmlns:r="http://schemas.openxmlformats.org/officeDocument/2006/relationships" name="Schedule of Changes in Stockhol" sheetId="35" state="visible" r:id="rId35"/>
    <sheet xmlns:r="http://schemas.openxmlformats.org/officeDocument/2006/relationships" name="Operating Segments - Additional" sheetId="36" state="visible" r:id="rId36"/>
    <sheet xmlns:r="http://schemas.openxmlformats.org/officeDocument/2006/relationships" name="Operating Segments - Summary of"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Fair Value Measurement Disclo_3" sheetId="40" state="visible" r:id="rId40"/>
    <sheet xmlns:r="http://schemas.openxmlformats.org/officeDocument/2006/relationships" name="12.5% Senior Secured Notes du_2" sheetId="41" state="visible" r:id="rId41"/>
    <sheet xmlns:r="http://schemas.openxmlformats.org/officeDocument/2006/relationships" name="10 3_4% Series B Cumulative E_2" sheetId="42" state="visible" r:id="rId42"/>
    <sheet xmlns:r="http://schemas.openxmlformats.org/officeDocument/2006/relationships" name="Retirement of Senior Executiv_2" sheetId="43" state="visible" r:id="rId43"/>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9</t>
  </si>
  <si>
    <t>Nov. 07, 2019</t>
  </si>
  <si>
    <t>Entity Registrant Name</t>
  </si>
  <si>
    <t>SPANISH BROADCASTING SYSTEM INC</t>
  </si>
  <si>
    <t>Entity Central Index Key</t>
  </si>
  <si>
    <t>0000927720</t>
  </si>
  <si>
    <t>Document Type</t>
  </si>
  <si>
    <t>10-Q</t>
  </si>
  <si>
    <t>Document Period End Date</t>
  </si>
  <si>
    <t>Sep. 30,
		2019</t>
  </si>
  <si>
    <t>Amendment Flag</t>
  </si>
  <si>
    <t>false</t>
  </si>
  <si>
    <t>Document Fiscal Year Focus</t>
  </si>
  <si>
    <t>2019</t>
  </si>
  <si>
    <t>Document Fiscal Period Focus</t>
  </si>
  <si>
    <t>Q3</t>
  </si>
  <si>
    <t>Trading Symbol</t>
  </si>
  <si>
    <t>SBSAA</t>
  </si>
  <si>
    <t>Current Fiscal Year End Date</t>
  </si>
  <si>
    <t>--12-31</t>
  </si>
  <si>
    <t>Entity Filer Category</t>
  </si>
  <si>
    <t>Non-accelerated Filer</t>
  </si>
  <si>
    <t>Entity Small Business</t>
  </si>
  <si>
    <t>true</t>
  </si>
  <si>
    <t>Entity Emerging Growth Company</t>
  </si>
  <si>
    <t>Entity Current Reporting Status</t>
  </si>
  <si>
    <t>Yes</t>
  </si>
  <si>
    <t>Entity Shell Company</t>
  </si>
  <si>
    <t>Entity File Number</t>
  </si>
  <si>
    <t>000-27823</t>
  </si>
  <si>
    <t>Entity Tax Identification Number</t>
  </si>
  <si>
    <t>13-3827791</t>
  </si>
  <si>
    <t>Entity Address, Address Line One</t>
  </si>
  <si>
    <t>7007 NW 77th Ave.</t>
  </si>
  <si>
    <t>Entity Address, City or Town</t>
  </si>
  <si>
    <t>Miami</t>
  </si>
  <si>
    <t>Entity Address, State or Province</t>
  </si>
  <si>
    <t>FL</t>
  </si>
  <si>
    <t>Entity Address, Postal Zip Code</t>
  </si>
  <si>
    <t>33166</t>
  </si>
  <si>
    <t>City Area Code</t>
  </si>
  <si>
    <t>(305)</t>
  </si>
  <si>
    <t>Local Phone Number</t>
  </si>
  <si>
    <t>441-6901</t>
  </si>
  <si>
    <t>Entity Interactive Data Current</t>
  </si>
  <si>
    <t>Title of 12(b) Security</t>
  </si>
  <si>
    <t>Common Stock, par value $0.0001 per share</t>
  </si>
  <si>
    <t>Entity Incorporation, State or Country Code</t>
  </si>
  <si>
    <t>DE</t>
  </si>
  <si>
    <t>Document Quarterly Report</t>
  </si>
  <si>
    <t>Document Transition Report</t>
  </si>
  <si>
    <t>Class A common stock</t>
  </si>
  <si>
    <t>Entity Common Stock, Shares Outstanding</t>
  </si>
  <si>
    <t>Class B common stock</t>
  </si>
  <si>
    <t>Unaudited Condensed Consolidated Balance Sheets - USD ($) $ in Thousands</t>
  </si>
  <si>
    <t>Dec. 31, 2018</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62,268 in 2019 and $60,446 in 2018</t>
  </si>
  <si>
    <t>FCC broadcasting licenses</t>
  </si>
  <si>
    <t>Goodwill</t>
  </si>
  <si>
    <t>Other intangible assets, net of accumulated amortization of $1,308 in 2018</t>
  </si>
  <si>
    <t>Operating lease right-of-use assets</t>
  </si>
  <si>
    <t>Other assets</t>
  </si>
  <si>
    <t>Total assets</t>
  </si>
  <si>
    <t>Current liabilities:</t>
  </si>
  <si>
    <t>Accounts payable and accrued expenses</t>
  </si>
  <si>
    <t>Accrued interest</t>
  </si>
  <si>
    <t>Unearned revenue</t>
  </si>
  <si>
    <t>Other liabilities</t>
  </si>
  <si>
    <t>Operating lease liabilities</t>
  </si>
  <si>
    <t>12.5% senior secured notes (note 10)</t>
  </si>
  <si>
    <t>10 3/4% Series B cumulative exchangeable redeemable preferred stock outstanding and dividends outstanding, $0.01 par value, liquidation value $1,000 per share. Authorized 280,000 shares: 90,549 shares issued and outstanding at September 30, 2019 and December 31, 2018 and $92,067 and $84,766 of dividends payable as of September 30, 2019 and December 31, 2018, respectively (note 11)</t>
  </si>
  <si>
    <t>Total current liabilities</t>
  </si>
  <si>
    <t>Other liabilities, less current portion</t>
  </si>
  <si>
    <t>Operating lease liabilities - net of current portion</t>
  </si>
  <si>
    <t>Deferred tax liabilities</t>
  </si>
  <si>
    <t>Total liabilities</t>
  </si>
  <si>
    <t>Commitments and contingencies (note 8)</t>
  </si>
  <si>
    <t xml:space="preserve"> </t>
  </si>
  <si>
    <t>Stockholders’ deficit:</t>
  </si>
  <si>
    <t>Additional paid-in capital</t>
  </si>
  <si>
    <t>Accumulated deficit</t>
  </si>
  <si>
    <t>Total stockholders’ deficit</t>
  </si>
  <si>
    <t>Total liabilities and stockholders’ deficit</t>
  </si>
  <si>
    <t>Series C convertible preferred stock</t>
  </si>
  <si>
    <t>Series C convertible preferred stock, $0.01 par value and liquidation value. Authorized 600,000 shares; 380,000 shares issued and outstanding at September 30, 2019 and December 31, 2018</t>
  </si>
  <si>
    <t>Unaudited Condensed Consolidated Balance Sheets (Parenthetical) - USD ($) $ in Thousands</t>
  </si>
  <si>
    <t>12 Months Ended</t>
  </si>
  <si>
    <t>Property and equipment, accumulated depreciation</t>
  </si>
  <si>
    <t>Other intangible assets, accumulated amortization</t>
  </si>
  <si>
    <t>12.5% Senior Secured Notes</t>
  </si>
  <si>
    <t>Interest rate on Senior secured notes</t>
  </si>
  <si>
    <t>12.50%</t>
  </si>
  <si>
    <t>Series B Preferred Stock</t>
  </si>
  <si>
    <t>Cumulative exchangeable redeemable preferred stock dividend rate</t>
  </si>
  <si>
    <t>10.75%</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par value</t>
  </si>
  <si>
    <t>Convertible preferred stock, liquidation value per shar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Unaudited Condensed Consolidated Statements of Operations - USD ($) $ in Thousands</t>
  </si>
  <si>
    <t>3 Months Ended</t>
  </si>
  <si>
    <t>Sep. 30, 2018</t>
  </si>
  <si>
    <t>Income Statement [Abstract]</t>
  </si>
  <si>
    <t>Net revenue</t>
  </si>
  <si>
    <t>Operating expenses:</t>
  </si>
  <si>
    <t>Engineering and programming</t>
  </si>
  <si>
    <t>Selling, general and administrative</t>
  </si>
  <si>
    <t>Corporate expenses</t>
  </si>
  <si>
    <t>Depreciation and amortization</t>
  </si>
  <si>
    <t>Total operating expenses</t>
  </si>
  <si>
    <t>Loss (gain) loss on disposal of assets, net of disposal costs</t>
  </si>
  <si>
    <t>Recapitalization costs</t>
  </si>
  <si>
    <t>Executive severance expenses</t>
  </si>
  <si>
    <t>Impairment charges</t>
  </si>
  <si>
    <t>Other operating loss (income)</t>
  </si>
  <si>
    <t>Operating income</t>
  </si>
  <si>
    <t>Other expense:</t>
  </si>
  <si>
    <t>Interest expense, net</t>
  </si>
  <si>
    <t>Dividends on Series B preferred stock classified as interest expense (note 11)</t>
  </si>
  <si>
    <t>(Loss) income before income tax</t>
  </si>
  <si>
    <t>Income tax (benefit) expense</t>
  </si>
  <si>
    <t>Net (loss) income</t>
  </si>
  <si>
    <t>Class A and B net income (loss) per common share (note 4)</t>
  </si>
  <si>
    <t>Basic</t>
  </si>
  <si>
    <t>Diluted</t>
  </si>
  <si>
    <t>Unaudited Condensed Consolidated Statements of Cash Flows - USD ($) $ in Thousands</t>
  </si>
  <si>
    <t>Cash flows from operating activities:</t>
  </si>
  <si>
    <t>Adjustments to reconcile net (loss) income to net cash (used in) provided by operating activities:</t>
  </si>
  <si>
    <t>Loss (gain) on the disposal of assets, net of disposal costs</t>
  </si>
  <si>
    <t>Gain on insurance proceeds received for damage to equipment</t>
  </si>
  <si>
    <t>Stock-based compensation</t>
  </si>
  <si>
    <t>Net barter income</t>
  </si>
  <si>
    <t>Provision for trade doubtful accounts</t>
  </si>
  <si>
    <t>Deferred income taxes</t>
  </si>
  <si>
    <t>Changes in operating assets and liabilities:</t>
  </si>
  <si>
    <t>Trade receivables</t>
  </si>
  <si>
    <t>Net cash (used in) provided by operating activities</t>
  </si>
  <si>
    <t>Cash flows from investing activities:</t>
  </si>
  <si>
    <t>Purchases of property and equipment</t>
  </si>
  <si>
    <t>Net payments towards FCC repack assets</t>
  </si>
  <si>
    <t>Proceeds from the sale of property and equipment</t>
  </si>
  <si>
    <t>Insurance proceeds received for damage to equipment</t>
  </si>
  <si>
    <t>Net cash (used in) provided by investing activities</t>
  </si>
  <si>
    <t>Cash flows from financing activities:</t>
  </si>
  <si>
    <t>Net cash used in financing activities</t>
  </si>
  <si>
    <t>Net (decrease) increase in cash and cash equivalents</t>
  </si>
  <si>
    <t>Cash and cash equivalents at beginning of period</t>
  </si>
  <si>
    <t>Cash and cash equivalents at end of period</t>
  </si>
  <si>
    <t>Supplemental cash flows information:</t>
  </si>
  <si>
    <t>Interest paid</t>
  </si>
  <si>
    <t>Income tax paid</t>
  </si>
  <si>
    <t>Paydown of 12.5% senior secured notes</t>
  </si>
  <si>
    <t>Basis of Presentation</t>
  </si>
  <si>
    <t>Organization Consolidation And Presentation Of Financial Statements [Abstract]</t>
  </si>
  <si>
    <t xml:space="preserve">1. Basis of Presentation 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September 30, 2019 and December 31, 2018 and for the three- and nine-month periods ended September 30, 2019 and 2018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8, included in our Annual Report on Form 10-K for the fiscal year ended December 31, 2018 as filed by the Company on April 1, 2019 (the “Annual Report”).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September 30, 2019 through the financial statements issuance date. The results of operations for the nine-months ended September 30, 2019 are not necessarily indicative of the results for the entire year ending December 31, 2019, or for any other future interim or annual periods.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As of September 30, 2019 and December 31, 2018,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the extent of the funds legally available. The Company is currently involved in litigation with some holders of the Series B preferred stock. See Note 8 elsewhere in these Notes to the Unaudited Condensed Consolidated Financial Statements for additional detail regarding the Series B preferred stock litigation. As discussed in Note 10, the Notes became due on April 15, 2017. Cash from operations and proceeds from the sale of assets and the FCC spectrum auction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efforts to effect a consensual refinancing of the Notes, the Series B preferred stock litigation and the foreign ownership issue will likely continue to have a material adverse effect on us if they are not successfully resolved. The Company has incurred $1.9 million and $5.3 million, respectively, for the three- and nine-months ended September 30, 2019 of recapitalization costs, primarily due to professional fees and costs directly related to our recapitalization efforts. Also included in these amounts are the legal and financial advisory fees incurred by the holders of the Notes. The Company used $0.2 million of net cash from operating activities during the nine-month period ended September 30, 2019, management has evaluated its cash requirements for the next twelve-month period after the date of the filing of this quarterly report on Form 10-Q and determined that it anticipates generating sufficient cash flows, together with cash on hand, to meet its obligations regarding ordinary course operating activities. Although the Company expects to maintain cash on hand sufficient to meet its operating obligations, its inability to obtain financing in adequate amounts and on acceptable terms necessary to repay our Notes and redeem or refinance our Series B preferred stock, obtain a favorable resolution to the Series B preferred stock litigation, or finance future acquisitions,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Changes in Accounting Policies – Leases In February 2016, the FASB issued ASU No. 2016-02 Leases (Topic 842) Codification Improvements to Topic 842, Leases Leases (Topic 842) – Targeted improvements Recently Issued Accounting Pronouncements In March 2019, the FASB issued ASU No. 2019-02, Entertainment—Films—Other Assets—Film Costs (Subtopic 926-20) and Entertainment—Broadcasters—Intangibles—Goodwill and Other (Subtopic 920-350): Improvements to Accounting for Costs of Films and License Agreements for Program Materials In August 2018, the FASB issued ASU No. 2018-15 Intangibles—Goodwill and Other—Internal-Use Software (Subtopic 350-40) Customers Accounting for Implementation Costs Incurred in a Cloud Computing Arrangement That is a Service Contract, I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 In June 2016, the FASB issued ASU No. 2016-13 Financial Instruments—Credit Losses (Topic 326)—Measurement of Credit Losses on Financial Instruments </t>
  </si>
  <si>
    <t>Revenue</t>
  </si>
  <si>
    <t>Revenue From Contract With Customer [Abstract]</t>
  </si>
  <si>
    <t xml:space="preserve">2. Revenue In accordance with ASC 606, revenue is recognized when a customer obtains control of promised services. The amount of revenue recognized and reported reflects the consideration to which the Company expects to be entitled to receive in exchange for these services and entitled under the contract. Substantially all deferred revenue is recognized within twelve months of the payment date.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and nine-months ended September 30, 2019 and 2018 (in thousands):
Three-Months Ended
Nine-Months Ended
September 30,
September 30,
2019
2018
2019
2018
Local, national, digital and network
$
37,932
$
35,870
$
107,407
$
101,825
Special events
444
53
8,158
6,766
Barter
1,965
1,770
5,945
4,042
Other
1,329
1,594
4,484
5,068
Gross revenue
41,670
39,287
125,994
117,701
Less: Agency commissions and other
5,409
5,249
15,447
14,977
Net revenue
$
36,261
$
34,038
$
110,547
$
102,724
Nature of Products and Services
(a)
Local, national, digital and network advertising Local and digital revenues generally consist of advertising airtime sold in a station’s local market, the Company’s La Musica application or its websites either directly to the advertiser or through an advertiser’s agency. Local revenue includes local spot sales, integrated sales, sponsorship sales and paid-programming (or infomercials). National revenue generally consists of advertising airtime sold to agencies purchasing advertising for multiple markets. National sales are generally facilitated by an outside national representation firm, which serves as an agent in these transactions. Revenues from national advertisers are presented as net of agency commissions as this is the amount that the Company expects to be entitled to receive in exchange for these services and entitled to under the contract. Network revenue generally consists of advertising airtime sold on the AIRE Radio Networks platform by network sales staff. A contract for local, national, digital and network advertising exists only at the time commercial substance is present. For each contract, the Company considers the promise to air or display advertisements, each of which is distinct, to be the identified performance obligation. The price as specified on a customer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appears.
(b)
Special events Special events revenue is generated from ticket sales, as well as through profit-sharing arrangements for producing or co-producing live concerts and events promoted by radio and television stations. In addition to ticket sales, the Company enters into profit-sharing arrangements to produce or co-produce live concerts and events with partners which may also purchase various production services from the company. These contracts include multiple promises that the Company evaluates to determine if the promises are separate performance obligations. Once the Company determines the performance obligations and the transaction price, including estimating the amount of variable consideration,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which may occur over time (i.e. term of agreement) or at a point in time (i.e. event completion). In order to determine if revenue should be reported gross as principal or net as agent, the Company considers indicators such as if it is the party primarily responsible for fulfillment, has inventory risk, and has discretion in establishing price to determine control. When management determines it controls an event, it is acting as the principal and records revenue gross. When management determines it does not control an event, it is acting as an agent and records revenue net.
(c)
Barter advertising Barter sales agreements are used to reduce cash paid for operating costs and expenses by exchanging advertising airtime for goods or services. A contract for barter advertising exists only at the time commercial substance is present. For each contract, the Company considers the promise to air or display advertisements, each of which is distinct, to be the identified performance obligation. The price as specified on a counterparty’s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displays. For the three-months ended September 30, 2019 and 2018, barter revenue of $2.0 million and $1.8 million, respectively, was offset by barter expense of $1.8 million and $1.9 million, respectively. For the nine-months ended September 30, 2019 and 2018, barter revenue of $5.9 million and $4.0 million, respectively, was offset by barter expense of $5.7 million and $3.9 million, respectively.
(d)
Other revenue Other revenue consists of syndication revenue, subscriber revenue and other revenue. Syndication revenue is recognized from licensing various MegaTV content and is payable on a usage-based model. Subscriber revenue is payable in a per subscriber form from cable and satellite providers. Other revenue consists primarily of renting available tower space or sub-channels. The Company considers signed license or subscriber agreements to be the contract with a customer for the sale of syndicated or subscriber related content. For each contract, the Company considers making content available to the customer to be the identified performance obligation. The price as specified on a counterparty’s agreement, which is generally stated on a per user basis,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on a month-to-month basis. Other revenues related to renting tower space are recognized in accordance with ASC 842 - Leases. Significant Judgments As part of its consideration of the existence of contracts, the Company evaluates certain factors including the customer’s ability to pay (or credit risk). Advertising contracts are for one year or less. In determining the transaction price the Company evaluates whether the price is subject to refund or adjustment to determine the net consideration to which the Company expects to be entitled. In determining whether control has transferred, the Company considers if there is a present right to payment and legal title, along with risks and rewards of ownership having transferred to the customer. Contract Balances During the three-months ended September 30, 2019 there were no local, national, digital and network revenue recognized that were included in the unearned revenue balances at the beginning of the period and $0.3 million of local, national, digital and network revenue was recognized during the nine-months ended September 30, 2019, that was included in the unearned revenue balances at the beginning of the period. During the three-months ended September 30, 2019, there were no special events revenue recognized that were included in the unearned balances at the beginning of period and $0.1 million of special events revenue recognized during the nine-months ended September 30, 2019 that were included in the unearned balances at the beginning of period. During the three-months ended September 30, 2019 barter revenue recognized that were included in the unearned revenue balances at the beginning of the period were not significant and $0.4 million of barter revenue was recognized during the nine-months ended September 30, 2019, that was included in the unearned revenue balances at the beginning of the period. Other revenue recognized during the three- and nine-months ended September 30, 2019 that were included in unearned revenue balances at the beginning of the period were not significant. At September 30, 2019 there was $1.4 million of variable consideration in the form of agency based volume discounts accrued as contract liabilities within accrued expenses as compared to $1.0 million and $2.1 million for the quarter-ended June 30, 2019 and the year-ended December 30, 2018, respectively. Variable consideration in the form of agency based volume discounts of $0.4 million and $1.3 million were recognized and recorded as contract liabilities within accrued expenses during the three- and nine-months ended September 30, 2019, respectively. </t>
  </si>
  <si>
    <t>Leases</t>
  </si>
  <si>
    <t>Leases [Abstract]</t>
  </si>
  <si>
    <t>3. Leases The Company has commitments under operating leases for office space and radio tower sites used in its operations. Our leases have initial lease terms that expire between 2019 and 2082, most of which include options to extend or renew the leases. Currently, we do not have finance leases. Our annual rental expenses can range from less than $3 thousand up to $0.5 million.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Certain rental agreements for office space and radio towers contain non-lease components such as common area maintenance and utilities. The Company elected to apply the practical expedient that permits lessees to make an accounting policy election to account for each separate lease component of an office space and radio tower lease contract and its associated non-lease components as a single lease component. Certain rental agreements for office space and radio towers also include taxes and insurance which are not considered lease components. Consideration for office space and radio tower site leases generally includes fixed monthly payments. The lease term begins at the commencement date and is determined on that date based on the term of the lease, together with periods covered by an option to extend the lease if the Company is reasonably certain to exercise that option. When evaluating whether the Company is reasonably certain to exercise an option to renew the lease, the Company is required to assess all relevant factors that create an economic incentive for the Company to exercise the renewal. The various discount rates are based on the Company’s incremental borrowing rate due to the rate implicit in the leases being not readily determinable. The Company’s incremental borrowing rate is the rate of interest that the Company would have to pay to borrow on a collateralized basis over a similar term an amount equal to the lease payments in a similar economic environment. The Company used publicly available information about low-grade debt, adjusted for the effects of collateralization, to determine the various rates it would pay to finance transactions over similar time periods. The Company elected to apply a package of practical expedients that allows it not to reassess (i) whether any expired or existing contracts are or contain leases, (ii) lease classification for any expired or existing leases, and (iii) initial direct costs for any expired or existing leases. The following table summarizes the components of lease cost for the three- and nine-months ended September 30, 2019 (in thousands):
Three-Months Ended
Nine-Months Ended
September 30, 2019
September 30, 2019
Operating lease cost
$
1,006
$
3,167
Sublease income
(387
)
(1,460
)
Total lease cost
$
619
$
1,707
Lease costs for the three- and nine-months ended September 30, 2018 include minimum rental payments under operating leases recognized on a straight-line basis over the term of the lease including any periods of free rent. Rental expense for operating leases during the three- and nine-months ended September 30, 2018 amounted to $1.1 million and $2.8 million, respectively. At September 30, 2019, amounts reported in the Consolidated Balance Sheet are as follows (in thousands):
Nine-Months Ended
Operating Leases:
September 30, 2019
Operating lease right-of-use assets
$
16,859
Operating lease liabilities
1,163
Operating lease liabilities - net of current portion
15,958
Total operating lease liabilities
$
17,121
Other information
Operating cash flows from operating leases
$
1,280
Right-of-use assets obtained in exchange for new lease liabilities
$
4,488
Weighted-average remaining lease term
11.4 years
Weighted average discount rate
12.7%
Future minimum lease payments under operating leases as of September 30, 2019 are as follows (in thousands):
Year ending December 31:
2019 (excluding the nine-months ended September 30, 2019)
$
885
2020
3,067
2021
2,839
2022
2,820
2023
2,726
Thereafter
22,791
Total undiscounted lease payments
$
35,128
Less: imputed interest
18,007
Total lease liabilities
$
17,121
At December 31, 2018, future minimum lease payments under such leases are as follows (in thousands):
Year ending December 31:
2019
$
3,766
2020
2,545
2021
2,280
2022
2,249
2023
2,113
Thereafter
15,554
Total minimum lease payments
$
28,507
As of September 30, 2019, the Company has entered into an additional operating lease that has not yet commenced of approximately $5.8 million. The lease is expected to commence in 2019 and has a lease term of 15.5 years. We have agreements to sublease our radio frequencies and portions of our tower sites and buildings. Such agreements provide for payments through 2024. Future minimum rental income to be received under these agreement as of September 30, 2019 is as follows:
Year ending December 31:
2019 (excluding the nine-months ended September 30, 2019)
$
349
2020
939
2021
479
2022
354
2023
140
Thereafter
17
Total undiscounted lease payments
$
2,278</t>
  </si>
  <si>
    <t>Basic and Diluted Net (Loss) Income Per Common Share</t>
  </si>
  <si>
    <t>Earnings Per Share [Abstract]</t>
  </si>
  <si>
    <t>4. Basic and Diluted Net (Loss) Income Per Common Share In calculating net (loss) income per share, the Company follows the two-class method, which distinguishes between classes of securities based on the proportionate participation rights of each security type in the Company’s undistributed net loss. The Company’s Class A common stock, Class B common stock and Series C convertible preferred stock share equally on an as-converted basis with respect to net (loss) income. Basic net (loss) income per share is computed by dividing net (loss) income applicable to stockholders by the weighted average number of shares for each period on an as-converted basis. Diluted net (loss) income per common share is computed by giving effect to common stock equivalents as if they were outstanding for the entire period. The following tables set forth the computation of basic and diluted net (loss) income available to stockholders for the three- and nine-month periods ended September 30, 2019 and 2018 (in thousands):
Three-Months Ended September 30,
2019
2018
Class A
Class B
Series C
Class A
Class B
Series C
Basic net (loss) income per share:
Numerator
Allocation of undistributed (losses) earnings
$
(199
)
(110
)
(36
)
$
5,002
2,765
898
Denominator
Number of shares used in per share computation (as converted)
4,242
2,340
760
4,234
2,340
760
Basic net (loss) income per share
$
(0.05
)
(0.05
)
(0.05
)
$
1.18
1.18
1.18
Diluted net (loss) income per share:
Numerator
Allocation of undistributed (losses) earnings
$
(199
)
(110
)
(36
)
$
5,002
2,765
898
Denominator
Number of shares used in basic computation
4,242
2,340
760
4,234
2,340
760
Weighted-average impact of dilutive equity instruments
—
—
—
9
—
—
Number of shares used in per share computation (as converted)
4,242
2,340
760
4,243
2,340
760
Diluted net (loss) income per share
$
(0.05
)
(0.05
)
(0.05
)
$
1.18
1.18
1.18
Common stock equivalents excluded from calculation of diluted net (loss) income per share as the effect would have been anti-dilutive:
445
—
—
380
—
—
Nine-Months Ended September 30,
2019
2018
Class A
Class B
Series C
Class A
Class B
Series C
Basic net (loss) income per share:
Numerator
Allocation of undistributed (losses) earnings
$
(3,493
)
$
(1,927
)
$
(626
)
$
1,901
$
1,055
$
342
Denominator
Number of shares used in per share computation (as converted)
4,242
2,340
760
4,217
2,340
760
Basic net (loss) income per share
$
(0.82
)
$
(0.82
)
$
(0.82
)
$
0.45
$
0.45
$
0.45
Diluted net (loss) income per share:
Numerator
Allocation of undistributed (losses) earnings
$
(3,493
)
$
(1,927
)
$
(626
)
$
1,901
$
1,055
$
342
Denominator
Number of shares used in basic computation
4,242
2,340
760
4,217
2,340
760
Weighted-average impact of dilutive equity instruments
—
—
—
—
—
—
Number of shares used in per share computation (as converted)
4,242
2,340
760
4,217
2,340
760
Diluted net (loss) income per share
$
(0.82
)
$
(0.82
)
$
(0.82
)
$
0.45
$
0.45
$
0.45
Common stock equivalents excluded from calculation of diluted net (loss) income per share as the effect would have been anti-dilutive:
445
—
—
380
—
—</t>
  </si>
  <si>
    <t>Stockholders’ Deficit</t>
  </si>
  <si>
    <t>Equity [Abstract]</t>
  </si>
  <si>
    <t xml:space="preserve">5. Stockholders’ Deficit The changes in stockholders' deficit for the three- and nine-month periods ended September 30, 2019 and 2018 are as follows:
Three-Months Ended
Nine-Months Ended
September 30,
September 30,
2019
2018
2019
2018
Beginning balance
$
(85,073
)
$
(101,248
)
$
(79,379
)
$
(95,914
)
Net income (loss)
(345
)
8,665
(6,046
)
3,298
Stock-based compensation
2
6
9
39
Ending balance
$
(85,416
)
$
(92,577
)
$
(85,416
)
$
(92,577
) </t>
  </si>
  <si>
    <t>Operating Segments</t>
  </si>
  <si>
    <t>Segment Reporting [Abstract]</t>
  </si>
  <si>
    <t>6. Operating Segments We have two reportable segments: radio and television. The following summary table presents separate financial data for each of our operating segments (in thousands):
Three-Months Ended
Nine-Months Ended
September 30,
September 30,
2019
2018
2019
2018
Net revenue:
Radio
$
32,493
$
30,255
$
99,564
$
90,785
Television
3,768
3,783
10,983
11,939
Consolidated
$
36,261
$
34,038
$
110,547
$
102,724
Engineering and programming expenses:
Radio
$
5,688
$
5,303
$
16,370
$
16,016
Television
1,582
1,065
4,987
3,409
Consolidated
$
7,270
$
6,368
$
21,357
$
19,425
Selling, general and administrative expenses:
Radio
$
13,778
$
13,191
$
44,621
$
37,228
Television
1,566
1,253
4,887
5,230
Consolidated
$
15,344
$
14,444
$
49,508
$
42,458
Corporate expenses:
$
2,961
$
2,132
$
8,510
$
8,175
Depreciation and amortization:
Radio
$
400
$
420
$
1,174
$
1,256
Television
447
432
1,341
1,473
Corporate
52
58
156
177
Consolidated
$
899
$
910
$
2,671
$
2,906
Loss (gain) on disposal of assets, net of disposal costs:
Radio
$
(7
)
$
(159
)
$
(46
)
$
(171
)
Television
138
29
138
(9
)
Corporate
—
(12,541
)
—
(12,541
)
Consolidated
$
131
$
(12,671
)
$
92
$
(12,721
)
Recapitalization costs:
Radio
$
—
$
—
$
—
$
—
Television
—
—
—
—
Corporate
1,915
2,286
5,289
4,727
Consolidated
$
1,915
$
2,286
$
5,289
$
4,727
Executive severance expenses
Radio
$
—
$
—
$
—
$
—
Television
—
—
—
—
Corporate
—
—
1,844
—
Consolidated
$
—
$
—
$
1,844
$
—
Impairment charges:
Radio
$
—
$
—
$
—
$
—
Television
—
—
—
483
Corporate
—
—
—
—
Consolidated
$
—
$
—
$
—
$
483
Other operating loss (income):
Radio
$
1
$
—
$
(16
)
$
—
Television
—
—
—
—
Corporate
—
—
—
—
Consolidated
$
1
$
—
$
(16
)
$
—
Operating income:
Radio
$
12,633
$
11,500
$
37,461
$
36,456
Television
35
1,004
(370
)
1,353
Corporate
(4,928
)
8,065
(15,799
)
(538
)
Consolidated
$
7,740
$
20,569
$
21,292
$
37,271
Three-Months Ended
Nine-Months Ended
September 30,
September 30,
2019
2018
2019
2018
Capital expenditures:
Radio
$
802
$
588
$
1,828
$
1,461
Television
187
76
986
150
Corporate
136
101
437
135
Consolidated
$
1,125
$
765
$
3,251
$
1,746
September 30,
December 31,
2019
2018
Total Assets:
Radio
$
396,261
$
386,303
Television
56,573
55,052
Corporate
2,342
2,957
Consolidated
$
455,176
$
444,312</t>
  </si>
  <si>
    <t>Income Taxes</t>
  </si>
  <si>
    <t>Income Tax Disclosure [Abstract]</t>
  </si>
  <si>
    <t xml:space="preserve">7. Income Taxes We are calculating our effective income tax rate using an estimated annual effective tax rate with the exception of jurisdictions where losses have a full valuation allowance against them and jurisdictions with indefinite lived deferred tax liabilities for which their deferred tax assets are also subject to a full valuation allowance. In assessing the realizability of the deferred tax assets, management considers whether it is more likely than not that some portion or the entir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ring the third quarter 2019, the Company recorded an out of period adjustment releasing the valuation allowance related to our Florida NOL deferred tax asset. The $0.5 million adjustment reduces our deferred tax liability through the release of the valuation allowance and increases our income tax benefit. We determined, through the review of quantitative and qualitative factors, that the adjustment was not material to the current or any prior periods. Due to the continued pre-tax operating losses reported through the third quarter of 2019, management has not changed its valuation allowance position as of September 30, 2019 from December 31, 2018. Our income tax expense differs from the statutory federal tax rate of 21% and related statutory state tax rates primarily due to the winding down of tax amortization on certain indefinite-lived intangible assets that do not have any valuation allowance, offset by the deferred tax asset continued creation of disallowed interest as a result of tax laws changes from the Tax Legislation, and other changes in the valuation allowance.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5 through 2018. The tax years that remain subject to assessment of additional liabilities by the Puerto Rico tax authority are 2012 through 2018. Based on our evaluation, we have concluded that there are no material uncertain tax positions requiring recognition in our consolidated financial statements as of September 30, 2019 and December 31, 2018. </t>
  </si>
  <si>
    <t>Commitments and Contingencies</t>
  </si>
  <si>
    <t>Commitments And Contingencies Disclosure [Abstract]</t>
  </si>
  <si>
    <t xml:space="preserve">8. Commitments and Contingencies 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 Series B Preferred Stock Litigation Persons claiming to own 94.16% of our Series B preferred stock filed a complaint against us in the Delaware Court of Chancery, in Cedarview Opportunities Master Fund, L.P., et al. v. Spanish Broadcasting System, Inc Local Tax Assessment The Company received an audit assessment (the “Assessment”) wherein it was proposed that the Company underpaid a local tax for the tax periods between June 1, 2005 and May 31, 2015 totaling $1.4 million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0.4 million, based upon our current best estimate of probable loss, was charged to operations in the second quarter of 2016. However, if the settlement offer is not accepted by the jurisdiction, the amount of the ultimate loss to the Company, if any, may equal the entire amount of the Assessment sought by the taxing jurisdiction. </t>
  </si>
  <si>
    <t>Fair Value Measurement Disclosures</t>
  </si>
  <si>
    <t>Fair Value Disclosures [Abstract]</t>
  </si>
  <si>
    <t>9.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Notes is estimated using market quotes from a major financial institution taking into consideration the most recent activity and are considered Level 2 measurements within the fair value hierarchy. The fair value of the Series B cumulative exchangeable redeemable preferred stock was based upon a weighted average analysis using the Black-Scholes method, an income approach, and the yield method resulting in a Level 3 classification. The Black-Scholes method utilized an estimate of the fair value of the SBS equity, volatility, an estimate of the time to liquidity, and a risk free rate in the determination of the SBS preferred fair value. Key assumptions for the income and yield methods included the expected yield on preferred stock, accrued dividends, the principal amount of the Series B preferred stock, and an estimate of the time to liquidity. A discount for lack of marketability of the preferred stock was also utilized in the analysis. The outcome of the Series B preferred stock litigation may impact the fair value of the Series B preferred stock going forward. The estimated fair values of our financial instruments are as follows (in millions):
September 30, 2019
December 31, 2018
Fair Value
Carrying
Fair
Carrying
Fair
Description
Hierarchy
Amount
Value
Amount
Value
12.5% Senior Secured Notes due 2017 (note 10)
Level 2
$
249.9
262.6
$
249.9
258.6
10 3 4 redeemable preferred stock (note 11)
Level 3
182.6
51.9
175.3
37.8</t>
  </si>
  <si>
    <t>12.5% Senior Secured Notes due 2017</t>
  </si>
  <si>
    <t>Debt Disclosure [Abstract]</t>
  </si>
  <si>
    <t xml:space="preserve">10. 12.5% Senior Secured Notes due 2017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as a result of which there was an event of default under the Indenture on April 17, 2017 (being the payment date following the Saturday, April 15, 2017 maturity date). On May 8, 2017, the Company, and certain of its subsidiaries entered into a Forbearance Agreement with certain Noteholders, owning more than 75% of the principal amount of the outstanding Notes. These Noteholders agreed to forbear from exercising any of their rights and remedies under the Indenture, with respect to certain defaults from the effective date of the Forbearance Agreement until the earliest to occur of (a) the occurrence of any event of termination and (b) May 31, 2017. As part of the Forbearance Agreement, the Company agreed to make monthly interest payments of $2,864,583 on the Notes for the 30 day periods ending on May 15, 2017 and June 15, 2017, rather than on a semi-annual basis as required by the Indenture. The Company also agreed to pay a consent fee to these Noteholders equal to 0.35% of the principal amount of the Notes held by such parties and to pay the legal fees and financial advisor due diligence fees of these Noteholders. The Forbearance Agreement expired and has not been extended. As of the date of the filing of these financial statements, the Company had made all of the payments required to be made under the Forbearance Agreement and has continued to make monthly interest payments on the Notes on the 15th day of each month and continued to pay the monthly legal and financial advisor due diligence fees of these Noteholders. At September 30, 2019, there was $249.9 million in principal amount of Notes outstanding. As a result, there has been and remains an event of default under the Indenture which gives the holders of our Notes the right to demand repayment of the Notes and, subject to the terms of the Indenture, to foreclose on our assets that serve as collateral for the Notes. The collateral constitutes substantially all of our assets. See Note 1 elsewhere in these financial statements for additional detail regarding our continued recapitalization and restructuring efforts and our failure to repay the Notes at maturity. Interest The Notes accrue interest at a rate of 12.5% per year. Since April 17, 2017, interest has been payable on demand. We have been paying interest monthly since that date. Additional interest will be payable at a rate of 2.00% per annum (the “Additional Interest”) on (i) the unpaid principal amount of the Notes plus (ii) any amount of Additional Interest payable but unpaid in any prior interest period, to be paid in cash, at our election, on any acceleration of the Notes and any redemption of the Notes; provided that no Additional Interest will be payable if, for the applicable fiscal period, either (a) we record positive consolidated station operating income for our television segment for the most recent twelve-month period ending either June 30 or December 31, or (b) our secured leverage ratio on a consolidated basis is less than 4.75 to 1.00. Although our secured leverage ratio was greater than 4.75 to 1.00, we recorded positive consolidated station operating income for our television segment for the most recent twelve-month period ending June 30, 2019. Collateral and Ranking The Notes and the guarantees are secured on a first-priority basis by a security interest in certain of the Company’s and the guarantors’ existing and future tangible and intangible assets (other than Excluded Assets (as defined in the Indenture)), which constitutes substantially all of the Company’s assets.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1 of the Notes to the Unaudited Condensed Consolidated Financial Statements)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ovenants and Other Matters The Indenture contains covenants that, among other things, limit our ability and the ability of the guarantors to:
•
incur or guarantee additional indebtedness;
•
pay dividends or make other distributions, repurchase or redeem our capital stock and make certain restricted investments and make other restricted payments;
•
sell assets;
•
incur liens;
•
enter into transactions with affiliates;
•
enter into sale and leaseback transactions;
•
alter the businesses we conduct;
•
enter into agreements restricting our subsidiaries’ ability to pay dividends, make loans and sell assets to the Company and other restricted subsidiaries;
•
enter into change of control transactions;
•
manage our FCC licenses and broadcast license subsidiaries; and
•
consolidate, merge or sell all or substantially all of our assets. As a result of our failure to pay the Notes at maturity, an event of default under the Indenture has occurred and is continuing. </t>
  </si>
  <si>
    <t>10 3/4% Series B Cumulative Exchangeable Redeemable Preferred Stock</t>
  </si>
  <si>
    <t xml:space="preserve">11. 10 3 Voting Rights Triggering Event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governing the Series B preferred stock (the “Certificate of Designations”) contains covenants that, among other things, limit our ability to: (i) pay dividends, purchase junior securities and make restricted investments or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of a Voting Rights Triggering Event, certain of the covenants summarized above become more restrictive by their terms including (i) a prohibition on our ability to incur additional indebtedness, (ii) restrictions on our ability to make restricted payments and (iii) restrictions on our ability to merge or consolidate with other companies or transfer all or substantially all of our assets. In addition, the holders of the Series B preferred stock have the right to elect two members to our Board of Directors. At our Annual Meeting of Stockholders in 2014, the holders of the Series B preferred stock nominated and elected Alan Miller and Gary Stone to serve as the Series B preferred stock directors who remained on the Board of Directors until their resignation on August 17, 2017. The holders of the Series B Preferred Stock have the right to elect two new directors to the Board of Directors to fill the seats vacated by Messrs. Miller and Stone for their unexpired terms at a special meeting of the holders of the Series B preferred stock. As of the date of these financial statements, the holders of the Series B preferred stock have not elected any new directors to fill the vacated seats. The two vacancies on the Board of Directors will remain unfilled until such time as the holders of the Series B preferred stock appoint two new directors.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Voting Rights Triggering Event or for repurchasing the shares in the event of a change of control. During the continuation of the Voting Rights Triggering Event, the Indenture governing our Notes prohibits us from paying dividends or from repurchasing the Series B preferre We are currently in litigation with persons claiming to own 94.16% of our Series B preferred stock as described above in Note 8, Commitments and Contingencies Given the information that was disclosed to us in the Preferred Holder Complaint regarding the purported ownership of a majority of the Series B preferred stock by foreign entities, we were required to take immediate remedial action in order to ensure that any potential violations of the Communications Act and our Charter resulting from that ownership did not adversely affect our FCC broadcast licenses and ability to continue our business operations. Accordingly, on November 28, 2017, consistent with our obligations and authority provided to us under the Communications Act and by Article X of our Charter, we notified the purported holders of our Series B preferred stock that we were suspending all rights, effective immediately, of the holders of the Series B preferred stock, other than their right to transfer their shares to a citizen of the United States. Such suspension of rights was meant from the outset to be a temporary and reasonable measure, intended to elicit the information necessary to determine which Series B preferred stock sales were valid under the Charter. The Company pledged to restore the suspended rights to each shareholder that demonstrated it was neither an alien nor a representative of an alien or upon a showing that its ownership of Series B preferred stock (including stakes held by any non-U.S. entities) complies with Section 310(b) of the Communications Act and the Charter. Additionally, on November 13, 2017, the Company filed a notification with the FCC to apprise the FCC of the possible non-compliance with the Communications Act’s limits on foreign ownership. On December 4, 2017, the Company also filed a petition with the FCC for declaratory ruling (the “Petition”) with respect to the potential excess foreign ownership. The Company filed the Petition not because it had concluded that an affirmative FCC public interest ruling regarding recognized foreign ownership was required, but at the suggestion of FCC staff to ensure the Company had prophylactically availed itself of the “safe harbor” protections of Section 1.5004(f)(4) of the FCC’s Rules, in the event such a declaratory ruling ultimately proved necessary. This suggestion came after the Company had previously notified the FCC of a possible Section 310(b) foreign ownership issue triggered by the filing of the Preferred Holder Complaint. The FCC responded to the Petition by sending a letter to the Company detailing the information the FCC would need regarding the identities and nature of the purported foreign ownership of the Series B preferred stock to make a determination regarding the Petition and establishing a deadline for the disclosure of that information. The purported Series B preferred stockholders were therefore required to provide to the Company sufficient information about the extent and nature of their foreign ownership to enable the Company to supplement the Petition with this additional information. On March 23, 2018, counsel for the purported holders of most of the Series B preferred stock filed a letter with the FCC supplying a significant portion of the information requested. The Company reviewed this information in order to determine whether it was complete, true and correct, as required by the FCC’s rules, and requested some additional information from the Series B preferred stockholders. The purported Series B preferred stockholders did not provide any additional information regarding the timing of their alleged purchases of Series B preferred stock until December 5, 2018. On that date, such stockholders filed responses to the Company’s interrogatories in the Series B Preferred Stock Litigation. These responses contained a significant portion of the pending information that was originally solicited on November 2017 and January 2018, respectively. The new information mainly consisted of the trading information in the Series B preferred stock, including dates of acquisition, the number of shares purportedly acquired in each transaction and, to the extent available, seller information. On December 6, 2018, the Company received a letter from the Enforcement Bureau of the Investigations and Hearings Division (the “Bureau”) of the FCC advising the Company that it was under investigation for potential violations of Section 310(b) of the Communications Act related to excess foreign ownership of broadcast stations. As part of its investigation, the Bureau requested of the Company detailed information and supporting documentation about the identities of the Series B preferred stockholders, the potential for a foreign ownership violation, the dates that the Company became aware of the situation, and the steps it took to address the situation. The Company timely filed its response to the Bureau’s letter of inquiry on February 8, 2019. As of the date of this filing, we have not received a response or any additional inquiries from the Bureau regarding this investigation. Previously, on April 27, 2018, the Company had announced publicly that the purported foreign ownership excess did not exist. On this date, the Company issued Notices of Ineffective Purported Purchase of Series B Preferred Stock (the “Notices”) to each of West Face Long Term Opportunities Global Master L.P., Stornoway Recovery Fund LP, Stonehill Master Fund Ltd. and Ravensource Fund (collectively, the “Prohibited Foreign Purchasers”) notifying these investors that their claimed purchases of Series B preferred stock would be treated as void and non-existent because these investors attempted to acquire these shares in transactions that, if given effect, would have violated the SBS Charter. In the Notices, the Company invited these investors to demonstrate facts to the contrary supported by relevant documentation. As of the date of these financial statements, these investors have not provided the Company with any facts or provided any documentation that would result in a different legal conclusion. As stated above, the Company takes the position that certain of the purported non-U.S. preferred stockholders do not currently hold valid equity interests in the Company, with the result that there is no foreign ownership excess. For this reason, the Company did not claim in its Petition or any supplement thereto that it would be in the public interest for the relevant entities to hold aggregate interests exceeding the 25 percent foreign ownership benchmark. As stated in the original Petition, the Company then recognized that its showing “is not yet complete with respect to the FCC’s ability to render a decision regarding the … public interest inquiry.” Because the share transfers that gave rise to some or all of the Series B preferred stock ownership claims of several purported non-U.S. preferred stockholders are invalid, there would be no need for such a showing unless a court first determines that the suspect transactions must be honored. Accordingly, both the Company and the purported Series B preferred stockholders have suggested that the FCC should consider simply holding the Petition in abeyance until the Series B Preferred Stock Litigation is resolved. On July 9, 2019, counsel to the Prohibited Foreign Purchasers sent a letter to the FCC requesting that it review the Company’s equity as mandated by seminal FCC precedent and conclude that the holders of the Series B preferred stock, including the Prohibited Foreign Purchasers, did not and do not cause the Company to exceed the 25 percent foreign ownership benchmark. According to the letter, the Prohibited Foreign Purchasers disagree with the Company’s calculations of its foreign equity ownership. The Company disagreed with the contents of this letter and on August 6, 2019 filed a timely response with the FCC detailing its objection to the Prohibited Foreign Purchasers position and again requesting that the FCC defer the issue to the pending Chancery Court proceeding. On August 26, 2019, counsel to the Prohibited Foreign Purchasers responded to our August 6 letter, largely reiterating their claims in the July 9 letter. The Company does not plan to respond to the August 26 letter and one is not required. As of the date of these financial statements, the FCC has not communicated with the Company regarding these letters. As of the date of these financial statements, the Company believes that there remain genuine questions regarding valid ownership, or good title, to the Series B preferred stock by these foreign investors. As a result, we intend to remain vigilant regarding compliance with the Communications Act and our Charter and will continue to evaluate information provided to us by the purported holders of the Series B preferred stock. Because we have not yet received all of the requisite information from the purported holders, we have been unable to effectively determine whether to withdraw the suspension of their rights as owners of such preferred stock or the extent of any additional remedial action by the Company that may be necessary.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Indenture governing our Notes As of September 30, 2019, the aggregate cumulative unpaid dividends on the outstanding shares of the Series B preferred stock was approximately $92.1 million, which is accrued on our condensed consolidated balance sheet as 10 ¾% Series B cumulative exchangeable redeemable preferred stock. Accounting Treatment of the Preferred Stock The Series B preferred stock will be measured at subsequent reporting dates at the amount of cash that would be paid under the conditions specified in the contract, as if the settlement occurred at the reporting date, recognizing the resulting change in that amount from the previous reporting date as interest expense. Therefore, the 10 ¾% accruing quarterly dividends will be recorded as interest expense (i.e. “Dividends on Series B preferred stock classified as interest expense”) as required by ASC 480. For the three-months ended September 30, 2019 and 2018, we recorded $2.4 million as dividends on Series B preferred stock classified as interest expense and $7.3 million for the nine-months ended September 30, 2019 and 2018. </t>
  </si>
  <si>
    <t>Retirement of Senior Executive Vice President and Chief Financial Officer</t>
  </si>
  <si>
    <t>Compensation And Retirement Disclosure [Abstract]</t>
  </si>
  <si>
    <t>12. Retirement of Senior Executive Vice President and Chief Financial Officer On May 31, 2019, the Company entered into a Separation Agreement (the “Separation Agreement”) with our former Senior Executive Vice President and Chief Financial Officer (“SEVP/CFO”). Pursuant to the Separation Agreement, effective May 31, 2019 (the “Separation Date”), the former SEVP/CFO resigned as an officer and employee of the Company, but will continue to serve as a director of the Company. Under the Separation Agreement, the former SEVP/CFO received his earned base salary and expenses through the Separation Date, plus $1,750,000 in cash severance. The cash severance amount represents two times his base salary (that he was entitled to receive under his employment agreement with the Company plus an additional $700,000, and the cash severance will be paid out over a 12 month period. The former SEVP/CFO’s vested stock options will also remain exercisable following the Separation Date, until the expiration of the applicable option term. The former SEVP/CFO is also entitled to continue to participate in the Company’s group health plan for six months following the Separation Date at the Company’s expense. Thereafter, the former SEVP/CFO may elect COBRA continuation coverage (subject to eligibility and timely election). If he elects such coverage, the Company will pay him a cash lump sum amount equivalent to 18 months of monthly COBRA premiums for the coverage elected. For the nine-months ended September 30, 2019, we expensed $1.8 million as executive severance expenses which includes severance pay, future benefits and other expenses. As of September 30, 2019, within accounts payable and accrued expenses, there is approximately $1.2 million that remains accrued related to the executive severance expense.</t>
  </si>
  <si>
    <t>Basis of Presentation (Policies)</t>
  </si>
  <si>
    <t>Changes in Accounting Policies – Leases</t>
  </si>
  <si>
    <t>Changes in Accounting Policies – Leases In February 2016, the FASB issued ASU No. 2016-02 Leases (Topic 842) Codification Improvements to Topic 842, Leases Leases (Topic 842) – Targeted improvements</t>
  </si>
  <si>
    <t>Recently Issued Accounting Pronouncements</t>
  </si>
  <si>
    <t xml:space="preserve">Recently Issued Accounting Pronouncements In March 2019, the FASB issued ASU No. 2019-02, Entertainment—Films—Other Assets—Film Costs (Subtopic 926-20) and Entertainment—Broadcasters—Intangibles—Goodwill and Other (Subtopic 920-350): Improvements to Accounting for Costs of Films and License Agreements for Program Materials In August 2018, the FASB issued ASU No. 2018-15 Intangibles—Goodwill and Other—Internal-Use Software (Subtopic 350-40) Customers Accounting for Implementation Costs Incurred in a Cloud Computing Arrangement That is a Service Contract, I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 In June 2016, the FASB issued ASU No. 2016-13 Financial Instruments—Credit Losses (Topic 326)—Measurement of Credit Losses on Financial Instruments </t>
  </si>
  <si>
    <t>Revenue (Tables)</t>
  </si>
  <si>
    <t>Summary of Revenue from Contracts with Customers</t>
  </si>
  <si>
    <t>The following table summarizes revenue from contracts with customers for the three- and nine-months ended September 30, 2019 and 2018 (in thousands):
Three-Months Ended
Nine-Months Ended
September 30,
September 30,
2019
2018
2019
2018
Local, national, digital and network
$
37,932
$
35,870
$
107,407
$
101,825
Special events
444
53
8,158
6,766
Barter
1,965
1,770
5,945
4,042
Other
1,329
1,594
4,484
5,068
Gross revenue
41,670
39,287
125,994
117,701
Less: Agency commissions and other
5,409
5,249
15,447
14,977
Net revenue
$
36,261
$
34,038
$
110,547
$
102,724</t>
  </si>
  <si>
    <t>Leases (Tables)</t>
  </si>
  <si>
    <t>Summary of Components of Lease Cost</t>
  </si>
  <si>
    <t>The following table summarizes the components of lease cost for the three- and nine-months ended September 30, 2019 (in thousands):
Three-Months Ended
Nine-Months Ended
September 30, 2019
September 30, 2019
Operating lease cost
$
1,006
$
3,167
Sublease income
(387
)
(1,460
)
Total lease cost
$
619
$
1,707</t>
  </si>
  <si>
    <t>Operating Leases, Summary of Amounts Reported in Consolidated Balance Sheet</t>
  </si>
  <si>
    <t>At September 30, 2019, amounts reported in the Consolidated Balance Sheet are as follows (in thousands):
Nine-Months Ended
Operating Leases:
September 30, 2019
Operating lease right-of-use assets
$
16,859
Operating lease liabilities
1,163
Operating lease liabilities - net of current portion
15,958
Total operating lease liabilities
$
17,121
Other information
Operating cash flows from operating leases
$
1,280
Right-of-use assets obtained in exchange for new lease liabilities
$
4,488
Weighted-average remaining lease term
11.4 years
Weighted average discount rate
12.7%</t>
  </si>
  <si>
    <t>Summary of Future Minimum Lease Payments under Operating Leases</t>
  </si>
  <si>
    <t>Future minimum lease payments under operating leases as of September 30, 2019 are as follows (in thousands):
Year ending December 31:
2019 (excluding the nine-months ended September 30, 2019)
$
885
2020
3,067
2021
2,839
2022
2,820
2023
2,726
Thereafter
22,791
Total undiscounted lease payments
$
35,128
Less: imputed interest
18,007
Total lease liabilities
$
17,121</t>
  </si>
  <si>
    <t>Summary of Future Minimum Lease Payments</t>
  </si>
  <si>
    <t>At December 31, 2018, future minimum lease payments under such leases are as follows (in thousands):
Year ending December 31:
2019
$
3,766
2020
2,545
2021
2,280
2022
2,249
2023
2,113
Thereafter
15,554
Total minimum lease payments
$
28,507</t>
  </si>
  <si>
    <t>Summary of Future Minimum Rental Income through Sublease</t>
  </si>
  <si>
    <t>Future minimum rental income to be received under these agreement as of September 30, 2019 is as follows:
Year ending December 31:
2019 (excluding the nine-months ended September 30, 2019)
$
349
2020
939
2021
479
2022
354
2023
140
Thereafter
17
Total undiscounted lease payments
$
2,278</t>
  </si>
  <si>
    <t>Basic and Diluted Net (Loss) Income Per Common Share (Tables)</t>
  </si>
  <si>
    <t>Summary of Computation of Basic and Diluted Net (Loss) Income Available to Stockholders</t>
  </si>
  <si>
    <t>The following tables set forth the computation of basic and diluted net (loss) income available to stockholders for the three- and nine-month periods ended September 30, 2019 and 2018 (in thousands):
Three-Months Ended September 30,
2019
2018
Class A
Class B
Series C
Class A
Class B
Series C
Basic net (loss) income per share:
Numerator
Allocation of undistributed (losses) earnings
$
(199
)
(110
)
(36
)
$
5,002
2,765
898
Denominator
Number of shares used in per share computation (as converted)
4,242
2,340
760
4,234
2,340
760
Basic net (loss) income per share
$
(0.05
)
(0.05
)
(0.05
)
$
1.18
1.18
1.18
Diluted net (loss) income per share:
Numerator
Allocation of undistributed (losses) earnings
$
(199
)
(110
)
(36
)
$
5,002
2,765
898
Denominator
Number of shares used in basic computation
4,242
2,340
760
4,234
2,340
760
Weighted-average impact of dilutive equity instruments
—
—
—
9
—
—
Number of shares used in per share computation (as converted)
4,242
2,340
760
4,243
2,340
760
Diluted net (loss) income per share
$
(0.05
)
(0.05
)
(0.05
)
$
1.18
1.18
1.18
Common stock equivalents excluded from calculation of diluted net (loss) income per share as the effect would have been anti-dilutive:
445
—
—
380
—
—
Nine-Months Ended September 30,
2019
2018
Class A
Class B
Series C
Class A
Class B
Series C
Basic net (loss) income per share:
Numerator
Allocation of undistributed (losses) earnings
$
(3,493
)
$
(1,927
)
$
(626
)
$
1,901
$
1,055
$
342
Denominator
Number of shares used in per share computation (as converted)
4,242
2,340
760
4,217
2,340
760
Basic net (loss) income per share
$
(0.82
)
$
(0.82
)
$
(0.82
)
$
0.45
$
0.45
$
0.45
Diluted net (loss) income per share:
Numerator
Allocation of undistributed (losses) earnings
$
(3,493
)
$
(1,927
)
$
(626
)
$
1,901
$
1,055
$
342
Denominator
Number of shares used in basic computation
4,242
2,340
760
4,217
2,340
760
Weighted-average impact of dilutive equity instruments
—
—
—
—
—
—
Number of shares used in per share computation (as converted)
4,242
2,340
760
4,217
2,340
760
Diluted net (loss) income per share
$
(0.82
)
$
(0.82
)
$
(0.82
)
$
0.45
$
0.45
$
0.45
Common stock equivalents excluded from calculation of diluted net (loss) income per share as the effect would have been anti-dilutive:
445
—
—
380
—
—</t>
  </si>
  <si>
    <t>Stockholders’ Deficit (Tables)</t>
  </si>
  <si>
    <t>Schedule of Changes in Stockholders' Deficit</t>
  </si>
  <si>
    <t>The changes in stockholders' deficit for the three- and nine-month periods ended September 30, 2019 and 2018 are as follows:
Three-Months Ended
Nine-Months Ended
September 30,
September 30,
2019
2018
2019
2018
Beginning balance
$
(85,073
)
$
(101,248
)
$
(79,379
)
$
(95,914
)
Net income (loss)
(345
)
8,665
(6,046
)
3,298
Stock-based compensation
2
6
9
39
Ending balance
$
(85,416
)
$
(92,577
)
$
(85,416
)
$
(92,577
)</t>
  </si>
  <si>
    <t>Operating Segments (Tables)</t>
  </si>
  <si>
    <t>Summary of Operating Segments</t>
  </si>
  <si>
    <t>The following summary table presents separate financial data for each of our operating segments (in thousands):
Three-Months Ended
Nine-Months Ended
September 30,
September 30,
2019
2018
2019
2018
Net revenue:
Radio
$
32,493
$
30,255
$
99,564
$
90,785
Television
3,768
3,783
10,983
11,939
Consolidated
$
36,261
$
34,038
$
110,547
$
102,724
Engineering and programming expenses:
Radio
$
5,688
$
5,303
$
16,370
$
16,016
Television
1,582
1,065
4,987
3,409
Consolidated
$
7,270
$
6,368
$
21,357
$
19,425
Selling, general and administrative expenses:
Radio
$
13,778
$
13,191
$
44,621
$
37,228
Television
1,566
1,253
4,887
5,230
Consolidated
$
15,344
$
14,444
$
49,508
$
42,458
Corporate expenses:
$
2,961
$
2,132
$
8,510
$
8,175
Depreciation and amortization:
Radio
$
400
$
420
$
1,174
$
1,256
Television
447
432
1,341
1,473
Corporate
52
58
156
177
Consolidated
$
899
$
910
$
2,671
$
2,906
Loss (gain) on disposal of assets, net of disposal costs:
Radio
$
(7
)
$
(159
)
$
(46
)
$
(171
)
Television
138
29
138
(9
)
Corporate
—
(12,541
)
—
(12,541
)
Consolidated
$
131
$
(12,671
)
$
92
$
(12,721
)
Recapitalization costs:
Radio
$
—
$
—
$
—
$
—
Television
—
—
—
—
Corporate
1,915
2,286
5,289
4,727
Consolidated
$
1,915
$
2,286
$
5,289
$
4,727
Executive severance expenses
Radio
$
—
$
—
$
—
$
—
Television
—
—
—
—
Corporate
—
—
1,844
—
Consolidated
$
—
$
—
$
1,844
$
—
Impairment charges:
Radio
$
—
$
—
$
—
$
—
Television
—
—
—
483
Corporate
—
—
—
—
Consolidated
$
—
$
—
$
—
$
483
Other operating loss (income):
Radio
$
1
$
—
$
(16
)
$
—
Television
—
—
—
—
Corporate
—
—
—
—
Consolidated
$
1
$
—
$
(16
)
$
—
Operating income:
Radio
$
12,633
$
11,500
$
37,461
$
36,456
Television
35
1,004
(370
)
1,353
Corporate
(4,928
)
8,065
(15,799
)
(538
)
Consolidated
$
7,740
$
20,569
$
21,292
$
37,271
Three-Months Ended
Nine-Months Ended
September 30,
September 30,
2019
2018
2019
2018
Capital expenditures:
Radio
$
802
$
588
$
1,828
$
1,461
Television
187
76
986
150
Corporate
136
101
437
135
Consolidated
$
1,125
$
765
$
3,251
$
1,746
September 30,
December 31,
2019
2018
Total Assets:
Radio
$
396,261
$
386,303
Television
56,573
55,052
Corporate
2,342
2,957
Consolidated
$
455,176
$
444,312</t>
  </si>
  <si>
    <t>Fair Value Measurement Disclosures (Tables)</t>
  </si>
  <si>
    <t>Estimated Fair Values of Financial Instruments</t>
  </si>
  <si>
    <t>The estimated fair values of our financial instruments are as follows (in millions):
September 30, 2019
December 31, 2018
Fair Value
Carrying
Fair
Carrying
Fair
Description
Hierarchy
Amount
Value
Amount
Value
12.5% Senior Secured Notes due 2017 (note 10)
Level 2
$
249.9
262.6
$
249.9
258.6
10 3 4 redeemable preferred stock (note 11)
Level 3
182.6
51.9
175.3
37.8</t>
  </si>
  <si>
    <t>Basis of Presentation - Additional Information (Details) - USD ($) $ in Thousands</t>
  </si>
  <si>
    <t>Jan. 01, 2019</t>
  </si>
  <si>
    <t>Basis Of Presentation [Line Items]</t>
  </si>
  <si>
    <t>Net cash from operating activities</t>
  </si>
  <si>
    <t>Operating lease, liability</t>
  </si>
  <si>
    <t>ASU 842</t>
  </si>
  <si>
    <t>Senior secured notes, maturity date</t>
  </si>
  <si>
    <t>Apr. 15,
		2017</t>
  </si>
  <si>
    <t>Revenue - Summary of Revenue from Contracts with Customers (Details) - USD ($) $ in Thousands</t>
  </si>
  <si>
    <t>Disaggregation Of Revenue [Line Items]</t>
  </si>
  <si>
    <t>Gross revenue</t>
  </si>
  <si>
    <t>Less: Agency commissions and other</t>
  </si>
  <si>
    <t>Local, National, Digital and Network</t>
  </si>
  <si>
    <t>Special Events</t>
  </si>
  <si>
    <t>Other</t>
  </si>
  <si>
    <t>Revenue - Additional Information (Details) - USD ($)</t>
  </si>
  <si>
    <t>Jun. 30, 2019</t>
  </si>
  <si>
    <t>Barter revenue amount</t>
  </si>
  <si>
    <t>Revenue recognized</t>
  </si>
  <si>
    <t>Variable consideration form agency based volume discounts accrued as contract liabilities within accrued expense</t>
  </si>
  <si>
    <t>Accrued Expenses</t>
  </si>
  <si>
    <t>Barter expense amount</t>
  </si>
  <si>
    <t>Leases - Additional Information (Details) - USD ($) $ in Thousands</t>
  </si>
  <si>
    <t>Lessee Lease Description [Line Items]</t>
  </si>
  <si>
    <t>Operating lease, description</t>
  </si>
  <si>
    <t>The Company has commitments under operating leases for office space and radio tower sites used in its operations. Our leases have initial lease terms that expire between 2019 and 2082, most of which include options to extend or renew the leases.</t>
  </si>
  <si>
    <t>Lessee, operating lease, existence of option to extend</t>
  </si>
  <si>
    <t>Operating lease, options to extend</t>
  </si>
  <si>
    <t>Our leases have initial lease terms that expire between 2019 and 2082, most of which include options to extend or renew the leases.</t>
  </si>
  <si>
    <t>Rental expenses</t>
  </si>
  <si>
    <t>Additional operating leases liability</t>
  </si>
  <si>
    <t>Additional operating leases expected to commence</t>
  </si>
  <si>
    <t>15 years 6 months</t>
  </si>
  <si>
    <t>Minimum</t>
  </si>
  <si>
    <t>Initial lease term</t>
  </si>
  <si>
    <t>Maximum</t>
  </si>
  <si>
    <t>2082</t>
  </si>
  <si>
    <t>Leases - Summary of Components of Lease Cost (Details) - USD ($) $ in Thousands</t>
  </si>
  <si>
    <t>Lease Cost [Abstract]</t>
  </si>
  <si>
    <t>Operating lease cost</t>
  </si>
  <si>
    <t>Sublease income</t>
  </si>
  <si>
    <t>Total lease cost</t>
  </si>
  <si>
    <t>Leases - Operating Leases, Summary of Amounts Reported in Consolidated Balance Sheet (Details) $ in Thousands</t>
  </si>
  <si>
    <t>Sep. 30, 2019USD ($)</t>
  </si>
  <si>
    <t>Operating Leases:</t>
  </si>
  <si>
    <t>Total operating lease liabilities</t>
  </si>
  <si>
    <t>Other information</t>
  </si>
  <si>
    <t>Operating cash flows from operating leases</t>
  </si>
  <si>
    <t>Right-of-use assets obtained in exchange for new lease liabilities</t>
  </si>
  <si>
    <t>Weighted-average remaining lease term</t>
  </si>
  <si>
    <t>11 years 4 months 24 days</t>
  </si>
  <si>
    <t>Weighted average discount rate</t>
  </si>
  <si>
    <t>12.70%</t>
  </si>
  <si>
    <t>Leases - Summary of Future Minimum Lease Payments under Operating Leases (Details) $ in Thousands</t>
  </si>
  <si>
    <t>Lessee Disclosure [Abstract]</t>
  </si>
  <si>
    <t>2019 (excluding the nine-months ended September 30, 2019)</t>
  </si>
  <si>
    <t>2020</t>
  </si>
  <si>
    <t>2021</t>
  </si>
  <si>
    <t>2022</t>
  </si>
  <si>
    <t>2023</t>
  </si>
  <si>
    <t>Thereafter</t>
  </si>
  <si>
    <t>Total undiscounted lease payments</t>
  </si>
  <si>
    <t>Less: imputed interest</t>
  </si>
  <si>
    <t>Leases - Summary of Future Minimum Lease Payments (Details) $ in Thousands</t>
  </si>
  <si>
    <t>Dec. 31, 2018USD ($)</t>
  </si>
  <si>
    <t>Operating Leases Future Minimum Payments Due [Abstract]</t>
  </si>
  <si>
    <t>Total minimum lease payments</t>
  </si>
  <si>
    <t>Leases - Summary of Future Minimum Rental Income through Sublease (Details) $ in Thousands</t>
  </si>
  <si>
    <t>Lessor Operating Lease Payments Fiscal Year Maturity [Abstract]</t>
  </si>
  <si>
    <t>Basic and Diluted Net (Loss) Income Per Common Share - Summary of Computation of Basic and Diluted Net (Loss) Income Available to Stockholders (Details) - USD ($) $ / shares in Units, shares in Thousands, $ in Thousands</t>
  </si>
  <si>
    <t>Basic net (loss) income per share:</t>
  </si>
  <si>
    <t>Basic net (loss) income per share</t>
  </si>
  <si>
    <t>Diluted net (loss) income per share:</t>
  </si>
  <si>
    <t>Diluted net (loss) income per share</t>
  </si>
  <si>
    <t>Allocation of undistributed (losses) earnings</t>
  </si>
  <si>
    <t>Number of shares used in per share computation (as converted)</t>
  </si>
  <si>
    <t>Weighted-average impact of dilutive equity instruments</t>
  </si>
  <si>
    <t>Common stock equivalents excluded from calculation of diluted net (loss) income per share as the effect would have been anti-dilutive:</t>
  </si>
  <si>
    <t>Schedule of Changes in Stockholders' Deficit (Details) - USD ($) $ in Thousands</t>
  </si>
  <si>
    <t>Beginning balance</t>
  </si>
  <si>
    <t>Net income (loss)</t>
  </si>
  <si>
    <t>Ending balance</t>
  </si>
  <si>
    <t>Operating Segments - Additional Information (Details)</t>
  </si>
  <si>
    <t>Sep. 30, 2019Segment</t>
  </si>
  <si>
    <t>Number of reporting segment units</t>
  </si>
  <si>
    <t>Operating Segments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Loss (gain) on disposal of assets, net of disposal costs:</t>
  </si>
  <si>
    <t>Loss (gain) on disposal of assets, net of disposal costs</t>
  </si>
  <si>
    <t>Recapitalization costs:</t>
  </si>
  <si>
    <t>Impairment charges:</t>
  </si>
  <si>
    <t>Other operating loss (income):</t>
  </si>
  <si>
    <t>Operating income:</t>
  </si>
  <si>
    <t>Capital expenditures:</t>
  </si>
  <si>
    <t>Capital expenditures</t>
  </si>
  <si>
    <t>Assets</t>
  </si>
  <si>
    <t>Total Assets</t>
  </si>
  <si>
    <t>Operating Segments | Radio</t>
  </si>
  <si>
    <t>Operating Segments | Television</t>
  </si>
  <si>
    <t>Corporate, Non-Segment</t>
  </si>
  <si>
    <t>Income Taxes - Additional Information (Details) - USD ($)</t>
  </si>
  <si>
    <t>Income Tax [Line Items]</t>
  </si>
  <si>
    <t>Valuation allowance adjustment</t>
  </si>
  <si>
    <t>U.S. federal income tax rate</t>
  </si>
  <si>
    <t>21.00%</t>
  </si>
  <si>
    <t>Significant of uncertain tax positions requiring recognition</t>
  </si>
  <si>
    <t>Federal</t>
  </si>
  <si>
    <t>Open tax year</t>
  </si>
  <si>
    <t>2015 2016 2017 2018</t>
  </si>
  <si>
    <t>State and Local</t>
  </si>
  <si>
    <t>Puerto Rico Tax Authorities</t>
  </si>
  <si>
    <t>2012 2013 2014 2015 2016 2017 2018</t>
  </si>
  <si>
    <t>Commitments and Contingencies - Additional Information (Details) - USD ($) $ in Thousands</t>
  </si>
  <si>
    <t>Nov. 02, 2017</t>
  </si>
  <si>
    <t>Jun. 30, 2016</t>
  </si>
  <si>
    <t>Commitments And Contingencies [Line Items]</t>
  </si>
  <si>
    <t>Redemption of Series B preferred stock at face value plus accrued dividends</t>
  </si>
  <si>
    <t>Local Tax Assessment</t>
  </si>
  <si>
    <t>Tax assessment period, beginning date</t>
  </si>
  <si>
    <t>Jun. 1,
		2005</t>
  </si>
  <si>
    <t>Tax assessment period, ending date</t>
  </si>
  <si>
    <t>May 31,
		2015</t>
  </si>
  <si>
    <t>Proposed underpaid tax, applicable interest and penalties amount</t>
  </si>
  <si>
    <t>Local tax assessment, estimated probable loss</t>
  </si>
  <si>
    <t>Series B Preferred Stock Litigation</t>
  </si>
  <si>
    <t>Claiming percentage of litigation</t>
  </si>
  <si>
    <t>94.16%</t>
  </si>
  <si>
    <t>Loss contingency, description of damages sought</t>
  </si>
  <si>
    <t>The complaint requests relief including, among other things, an order interpreting and enforcing the Certificate of Designations, preventing us from making any additional payments on the Notes and requiring us to redeem the Series B preferred stock at face value plus accrued dividends (of approximately $182.6 million as of September 30, 2019, as well as unspecified money damages and a declaration that Section 10.4 of the Charter is invalid.</t>
  </si>
  <si>
    <t>Fair Value Measurement Disclosures - Estimated Fair Values of Financial Instruments (Details) - USD ($) $ in Millions</t>
  </si>
  <si>
    <t>Carrying Amount | Significant other observable inputs (Level 2) | 12.5% Senior Secured Notes due 2017</t>
  </si>
  <si>
    <t>Estimated fair values of financial instruments</t>
  </si>
  <si>
    <t>12.5% Senior Secured Notes due 2017 (note 10)</t>
  </si>
  <si>
    <t>Carrying Amount | Series B Preferred Stock | Significant unobservable inputs (Level 3)</t>
  </si>
  <si>
    <t>10 3/4% Series B cumulative exchangeable redeemable preferred stock</t>
  </si>
  <si>
    <t>Fair Value | Significant other observable inputs (Level 2) | 12.5% Senior Secured Notes due 2017</t>
  </si>
  <si>
    <t>Fair Value | Series B Preferred Stock | Significant unobservable inputs (Level 3)</t>
  </si>
  <si>
    <t>12.5% Senior Secured Notes due 2017 - Additional Information (Details) - 12.5% Senior Secured Notes due 2017 - USD ($)</t>
  </si>
  <si>
    <t>May 08, 2017</t>
  </si>
  <si>
    <t>Feb. 07, 2012</t>
  </si>
  <si>
    <t>Debt Instrument [Line Items]</t>
  </si>
  <si>
    <t>Notes issued principal amount</t>
  </si>
  <si>
    <t>Issue price percentage of principal amount</t>
  </si>
  <si>
    <t>97.00%</t>
  </si>
  <si>
    <t>Debt instrument, event of default description</t>
  </si>
  <si>
    <t>On April 17, 2017 (being the payment date following the Saturday, April 15, 2017 maturity date).</t>
  </si>
  <si>
    <t>Notes outstanding</t>
  </si>
  <si>
    <t>Additional interest rate</t>
  </si>
  <si>
    <t>2.00%</t>
  </si>
  <si>
    <t>Secured leverage ratio</t>
  </si>
  <si>
    <t>4.75%</t>
  </si>
  <si>
    <t>Forbearance Agreement</t>
  </si>
  <si>
    <t>Frequency of interest payment</t>
  </si>
  <si>
    <t>monthly</t>
  </si>
  <si>
    <t>Debt instrument, periodic payment, interest</t>
  </si>
  <si>
    <t>Debt instrument payment period</t>
  </si>
  <si>
    <t>As part of the Forbearance Agreement, the Company agreed to make monthly interest payments of $2,864,583 on the Notes for the 30 day periods ending on May 15, 2017 and June 15, 2017, rather than on a semi-annual basis as required by the Indenture.</t>
  </si>
  <si>
    <t>Percentage of principal amount agreed to pay as consent fee</t>
  </si>
  <si>
    <t>0.35%</t>
  </si>
  <si>
    <t>Forbearance Agreement | Minimum</t>
  </si>
  <si>
    <t>Percentage of outstanding senior notes holders agreed to forbear from exercising rights</t>
  </si>
  <si>
    <t>75.00%</t>
  </si>
  <si>
    <t>10 3/4% Series B Cumulative Exchangeable Redeemable Preferred Stock - Additional Information (Details) - USD ($) $ / shares in Units, $ in Thousands</t>
  </si>
  <si>
    <t>Jul. 09, 2019</t>
  </si>
  <si>
    <t>Apr. 27, 2018</t>
  </si>
  <si>
    <t>Oct. 15, 2013</t>
  </si>
  <si>
    <t>Oct. 15, 2011</t>
  </si>
  <si>
    <t>Oct. 15, 2010</t>
  </si>
  <si>
    <t>Oct. 15, 2009</t>
  </si>
  <si>
    <t>Apr. 05, 2004</t>
  </si>
  <si>
    <t>Oct. 30, 2003</t>
  </si>
  <si>
    <t>Oct. 30, 2008</t>
  </si>
  <si>
    <t>Feb. 18, 2004</t>
  </si>
  <si>
    <t>Class Of Stock [Line Items]</t>
  </si>
  <si>
    <t>Series B preferred stock adjustment to contract settlement value at reporting date classified as interest expense</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Purchase price percentage as of aggregate liquidation preference</t>
  </si>
  <si>
    <t>101.00%</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Offer price in cash as percentage of liquidation preference</t>
  </si>
  <si>
    <t>Aggregate cumulative unpaid dividends on outstanding shares</t>
  </si>
  <si>
    <t>Series B Preferred Stock | Minimum</t>
  </si>
  <si>
    <t>Percentage of ownership on outstanding equity to be held by foreign entities</t>
  </si>
  <si>
    <t>25.00%</t>
  </si>
  <si>
    <t>Series B Preferred Stock | Maximum</t>
  </si>
  <si>
    <t>Retirement of Senior Executive Vice President and Chief Financial Officer - Additional Information - (Details) - USD ($)</t>
  </si>
  <si>
    <t>May 31, 2019</t>
  </si>
  <si>
    <t>Cash severance</t>
  </si>
  <si>
    <t>Cash severance payment period</t>
  </si>
  <si>
    <t>12 months</t>
  </si>
  <si>
    <t>Additional amount included in cash severance</t>
  </si>
  <si>
    <t>Description of severance agreement amount</t>
  </si>
  <si>
    <t>The cash severance amount represents two times his base salary (that he was entitled to receive under his employment agreement with the Company plus an additional $700,000, and the cash severance will be paid out over a 12 month period.</t>
  </si>
  <si>
    <t>Accrued executive severance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3</v>
      </c>
    </row>
    <row r="15" spans="1:3">
      <c r="A15" s="3" t="s">
        <v>27</v>
      </c>
      <c r="B15" s="3" t="s">
        <v>28</v>
      </c>
    </row>
    <row r="16" spans="1:3">
      <c r="A16" s="3" t="s">
        <v>29</v>
      </c>
      <c r="B16" s="3" t="s">
        <v>13</v>
      </c>
    </row>
    <row r="17" spans="1:3">
      <c r="A17" s="3" t="s">
        <v>30</v>
      </c>
      <c r="B17" s="3" t="s">
        <v>31</v>
      </c>
    </row>
    <row r="18" spans="1:3">
      <c r="A18" s="3" t="s">
        <v>32</v>
      </c>
      <c r="B18" s="3" t="s">
        <v>33</v>
      </c>
    </row>
    <row r="19" spans="1:3">
      <c r="A19" s="3" t="s">
        <v>34</v>
      </c>
      <c r="B19" s="3" t="s">
        <v>35</v>
      </c>
    </row>
    <row r="20" spans="1:3">
      <c r="A20" s="3" t="s">
        <v>36</v>
      </c>
      <c r="B20" s="3" t="s">
        <v>37</v>
      </c>
    </row>
    <row r="21" spans="1:3">
      <c r="A21" s="3" t="s">
        <v>38</v>
      </c>
      <c r="B21" s="3" t="s">
        <v>39</v>
      </c>
    </row>
    <row r="22" spans="1:3">
      <c r="A22" s="3" t="s">
        <v>40</v>
      </c>
      <c r="B22" s="3" t="s">
        <v>41</v>
      </c>
    </row>
    <row r="23" spans="1:3">
      <c r="A23" s="3" t="s">
        <v>42</v>
      </c>
      <c r="B23" s="3" t="s">
        <v>43</v>
      </c>
    </row>
    <row r="24" spans="1:3">
      <c r="A24" s="3" t="s">
        <v>44</v>
      </c>
      <c r="B24" s="3" t="s">
        <v>45</v>
      </c>
    </row>
    <row r="25" spans="1:3">
      <c r="A25" s="3" t="s">
        <v>46</v>
      </c>
      <c r="B25" s="3" t="s">
        <v>28</v>
      </c>
    </row>
    <row r="26" spans="1:3">
      <c r="A26" s="3" t="s">
        <v>47</v>
      </c>
      <c r="B26" s="3" t="s">
        <v>48</v>
      </c>
    </row>
    <row r="27" spans="1:3">
      <c r="A27" s="3" t="s">
        <v>49</v>
      </c>
      <c r="B27" s="3" t="s">
        <v>50</v>
      </c>
    </row>
    <row r="28" spans="1:3">
      <c r="A28" s="3" t="s">
        <v>51</v>
      </c>
      <c r="B28" s="3" t="s">
        <v>25</v>
      </c>
    </row>
    <row r="29" spans="1:3">
      <c r="A29" s="3" t="s">
        <v>52</v>
      </c>
      <c r="B29" s="3" t="s">
        <v>13</v>
      </c>
    </row>
    <row r="30" spans="1:3">
      <c r="A30" s="3" t="s">
        <v>53</v>
      </c>
    </row>
    <row r="31" spans="1:3">
      <c r="A31" s="3" t="s">
        <v>54</v>
      </c>
      <c r="C31" s="4" t="n">
        <v>4241991</v>
      </c>
    </row>
    <row r="32" spans="1:3">
      <c r="A32" s="3" t="s">
        <v>55</v>
      </c>
    </row>
    <row r="33" spans="1:3">
      <c r="A33" s="3" t="s">
        <v>54</v>
      </c>
      <c r="C33" s="4"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5" t="s">
        <v>188</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5" t="s">
        <v>176</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5" t="s">
        <v>179</v>
      </c>
    </row>
    <row r="4" spans="1:2">
      <c r="A4" s="3" t="s">
        <v>216</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5" t="s">
        <v>58</v>
      </c>
    </row>
    <row r="3" spans="1:3">
      <c r="A3" s="3" t="s">
        <v>59</v>
      </c>
      <c r="B3" s="6" t="n">
        <v>18924</v>
      </c>
      <c r="C3" s="6" t="n">
        <v>22468</v>
      </c>
    </row>
    <row r="4" spans="1:3">
      <c r="A4" s="5" t="s">
        <v>60</v>
      </c>
    </row>
    <row r="5" spans="1:3">
      <c r="A5" s="3" t="s">
        <v>61</v>
      </c>
      <c r="B5" s="4" t="n">
        <v>32331</v>
      </c>
      <c r="C5" s="4" t="n">
        <v>32769</v>
      </c>
    </row>
    <row r="6" spans="1:3">
      <c r="A6" s="3" t="s">
        <v>62</v>
      </c>
      <c r="B6" s="4" t="n">
        <v>205</v>
      </c>
      <c r="C6" s="4" t="n">
        <v>431</v>
      </c>
    </row>
    <row r="7" spans="1:3">
      <c r="A7" s="3" t="s">
        <v>63</v>
      </c>
      <c r="B7" s="4" t="n">
        <v>32536</v>
      </c>
      <c r="C7" s="4" t="n">
        <v>33200</v>
      </c>
    </row>
    <row r="8" spans="1:3">
      <c r="A8" s="3" t="s">
        <v>64</v>
      </c>
      <c r="B8" s="4" t="n">
        <v>949</v>
      </c>
      <c r="C8" s="4" t="n">
        <v>1649</v>
      </c>
    </row>
    <row r="9" spans="1:3">
      <c r="A9" s="3" t="s">
        <v>65</v>
      </c>
      <c r="B9" s="4" t="n">
        <v>31587</v>
      </c>
      <c r="C9" s="4" t="n">
        <v>31551</v>
      </c>
    </row>
    <row r="10" spans="1:3">
      <c r="A10" s="3" t="s">
        <v>66</v>
      </c>
      <c r="B10" s="4" t="n">
        <v>4444</v>
      </c>
      <c r="C10" s="4" t="n">
        <v>7480</v>
      </c>
    </row>
    <row r="11" spans="1:3">
      <c r="A11" s="3" t="s">
        <v>67</v>
      </c>
      <c r="B11" s="4" t="n">
        <v>54955</v>
      </c>
      <c r="C11" s="4" t="n">
        <v>61499</v>
      </c>
    </row>
    <row r="12" spans="1:3">
      <c r="A12" s="3" t="s">
        <v>68</v>
      </c>
      <c r="B12" s="4" t="n">
        <v>23209</v>
      </c>
      <c r="C12" s="4" t="n">
        <v>22414</v>
      </c>
    </row>
    <row r="13" spans="1:3">
      <c r="A13" s="3" t="s">
        <v>69</v>
      </c>
      <c r="B13" s="4" t="n">
        <v>321714</v>
      </c>
      <c r="C13" s="4" t="n">
        <v>321714</v>
      </c>
    </row>
    <row r="14" spans="1:3">
      <c r="A14" s="3" t="s">
        <v>70</v>
      </c>
      <c r="B14" s="4" t="n">
        <v>32806</v>
      </c>
      <c r="C14" s="4" t="n">
        <v>32806</v>
      </c>
    </row>
    <row r="15" spans="1:3">
      <c r="A15" s="3" t="s">
        <v>71</v>
      </c>
      <c r="C15" s="4" t="n">
        <v>1239</v>
      </c>
    </row>
    <row r="16" spans="1:3">
      <c r="A16" s="3" t="s">
        <v>72</v>
      </c>
      <c r="B16" s="4" t="n">
        <v>16859</v>
      </c>
    </row>
    <row r="17" spans="1:3">
      <c r="A17" s="3" t="s">
        <v>73</v>
      </c>
      <c r="B17" s="4" t="n">
        <v>5633</v>
      </c>
      <c r="C17" s="4" t="n">
        <v>4640</v>
      </c>
    </row>
    <row r="18" spans="1:3">
      <c r="A18" s="3" t="s">
        <v>74</v>
      </c>
      <c r="B18" s="4" t="n">
        <v>455176</v>
      </c>
      <c r="C18" s="4" t="n">
        <v>444312</v>
      </c>
    </row>
    <row r="19" spans="1:3">
      <c r="A19" s="5" t="s">
        <v>75</v>
      </c>
    </row>
    <row r="20" spans="1:3">
      <c r="A20" s="3" t="s">
        <v>76</v>
      </c>
      <c r="B20" s="4" t="n">
        <v>18260</v>
      </c>
      <c r="C20" s="4" t="n">
        <v>20370</v>
      </c>
    </row>
    <row r="21" spans="1:3">
      <c r="A21" s="3" t="s">
        <v>77</v>
      </c>
      <c r="B21" s="4" t="n">
        <v>1513</v>
      </c>
      <c r="C21" s="4" t="n">
        <v>1513</v>
      </c>
    </row>
    <row r="22" spans="1:3">
      <c r="A22" s="3" t="s">
        <v>78</v>
      </c>
      <c r="B22" s="4" t="n">
        <v>774</v>
      </c>
      <c r="C22" s="4" t="n">
        <v>798</v>
      </c>
    </row>
    <row r="23" spans="1:3">
      <c r="A23" s="3" t="s">
        <v>79</v>
      </c>
      <c r="C23" s="4" t="n">
        <v>9</v>
      </c>
    </row>
    <row r="24" spans="1:3">
      <c r="A24" s="3" t="s">
        <v>80</v>
      </c>
      <c r="B24" s="4" t="n">
        <v>1163</v>
      </c>
    </row>
    <row r="25" spans="1:3">
      <c r="A25" s="3" t="s">
        <v>81</v>
      </c>
      <c r="B25" s="4" t="n">
        <v>249864</v>
      </c>
      <c r="C25" s="4" t="n">
        <v>249864</v>
      </c>
    </row>
    <row r="26" spans="1:3">
      <c r="A26" s="3" t="s">
        <v>82</v>
      </c>
      <c r="B26" s="4" t="n">
        <v>182616</v>
      </c>
      <c r="C26" s="4" t="n">
        <v>175315</v>
      </c>
    </row>
    <row r="27" spans="1:3">
      <c r="A27" s="3" t="s">
        <v>83</v>
      </c>
      <c r="B27" s="4" t="n">
        <v>454190</v>
      </c>
      <c r="C27" s="4" t="n">
        <v>447869</v>
      </c>
    </row>
    <row r="28" spans="1:3">
      <c r="A28" s="3" t="s">
        <v>84</v>
      </c>
      <c r="B28" s="4" t="n">
        <v>2701</v>
      </c>
      <c r="C28" s="4" t="n">
        <v>3598</v>
      </c>
    </row>
    <row r="29" spans="1:3">
      <c r="A29" s="3" t="s">
        <v>85</v>
      </c>
      <c r="B29" s="4" t="n">
        <v>15958</v>
      </c>
    </row>
    <row r="30" spans="1:3">
      <c r="A30" s="3" t="s">
        <v>86</v>
      </c>
      <c r="B30" s="4" t="n">
        <v>67743</v>
      </c>
      <c r="C30" s="4" t="n">
        <v>72224</v>
      </c>
    </row>
    <row r="31" spans="1:3">
      <c r="A31" s="3" t="s">
        <v>87</v>
      </c>
      <c r="B31" s="4" t="n">
        <v>540592</v>
      </c>
      <c r="C31" s="4" t="n">
        <v>523691</v>
      </c>
    </row>
    <row r="32" spans="1:3">
      <c r="A32" s="3" t="s">
        <v>88</v>
      </c>
      <c r="B32" s="3" t="s">
        <v>89</v>
      </c>
      <c r="C32" s="3" t="s">
        <v>89</v>
      </c>
    </row>
    <row r="33" spans="1:3">
      <c r="A33" s="5" t="s">
        <v>90</v>
      </c>
    </row>
    <row r="34" spans="1:3">
      <c r="A34" s="3" t="s">
        <v>91</v>
      </c>
      <c r="B34" s="4" t="n">
        <v>526200</v>
      </c>
      <c r="C34" s="4" t="n">
        <v>526191</v>
      </c>
    </row>
    <row r="35" spans="1:3">
      <c r="A35" s="3" t="s">
        <v>92</v>
      </c>
      <c r="B35" s="4" t="n">
        <v>-611620</v>
      </c>
      <c r="C35" s="4" t="n">
        <v>-605574</v>
      </c>
    </row>
    <row r="36" spans="1:3">
      <c r="A36" s="3" t="s">
        <v>93</v>
      </c>
      <c r="B36" s="4" t="n">
        <v>-85416</v>
      </c>
      <c r="C36" s="4" t="n">
        <v>-79379</v>
      </c>
    </row>
    <row r="37" spans="1:3">
      <c r="A37" s="3" t="s">
        <v>94</v>
      </c>
      <c r="B37" s="4" t="n">
        <v>455176</v>
      </c>
      <c r="C37" s="4" t="n">
        <v>444312</v>
      </c>
    </row>
    <row r="38" spans="1:3">
      <c r="A38" s="3" t="s">
        <v>95</v>
      </c>
    </row>
    <row r="39" spans="1:3">
      <c r="A39" s="5" t="s">
        <v>90</v>
      </c>
    </row>
    <row r="40" spans="1:3">
      <c r="A40" s="3" t="s">
        <v>96</v>
      </c>
      <c r="B40" s="6" t="n">
        <v>4</v>
      </c>
      <c r="C40"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5" t="s">
        <v>182</v>
      </c>
    </row>
    <row r="4" spans="1:2">
      <c r="A4" s="3" t="s">
        <v>219</v>
      </c>
      <c r="B4" s="3" t="s">
        <v>220</v>
      </c>
    </row>
    <row r="5" spans="1:2">
      <c r="A5" s="3" t="s">
        <v>221</v>
      </c>
      <c r="B5" s="3" t="s">
        <v>222</v>
      </c>
    </row>
    <row r="6" spans="1:2">
      <c r="A6" s="3" t="s">
        <v>223</v>
      </c>
      <c r="B6" s="3" t="s">
        <v>224</v>
      </c>
    </row>
    <row r="7" spans="1:2">
      <c r="A7" s="3" t="s">
        <v>225</v>
      </c>
      <c r="B7" s="3" t="s">
        <v>226</v>
      </c>
    </row>
    <row r="8" spans="1:2">
      <c r="A8" s="3" t="s">
        <v>227</v>
      </c>
      <c r="B8" s="3"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5" t="s">
        <v>185</v>
      </c>
    </row>
    <row r="4" spans="1:2">
      <c r="A4" s="3" t="s">
        <v>230</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5" t="s">
        <v>188</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5" t="s">
        <v>191</v>
      </c>
    </row>
    <row r="4" spans="1:2">
      <c r="A4" s="3" t="s">
        <v>236</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5" t="s">
        <v>200</v>
      </c>
    </row>
    <row r="4" spans="1:2">
      <c r="A4" s="3" t="s">
        <v>239</v>
      </c>
      <c r="B4"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241</v>
      </c>
      <c r="B1" s="2" t="s">
        <v>123</v>
      </c>
      <c r="D1" s="2" t="s">
        <v>1</v>
      </c>
      <c r="F1" s="2" t="s">
        <v>98</v>
      </c>
    </row>
    <row r="2" spans="1:7">
      <c r="B2" s="2" t="s">
        <v>2</v>
      </c>
      <c r="C2" s="2" t="s">
        <v>124</v>
      </c>
      <c r="D2" s="2" t="s">
        <v>2</v>
      </c>
      <c r="E2" s="2" t="s">
        <v>124</v>
      </c>
      <c r="F2" s="2" t="s">
        <v>57</v>
      </c>
      <c r="G2" s="2" t="s">
        <v>242</v>
      </c>
    </row>
    <row r="3" spans="1:7">
      <c r="A3" s="5" t="s">
        <v>243</v>
      </c>
    </row>
    <row r="4" spans="1:7">
      <c r="A4" s="3" t="s">
        <v>134</v>
      </c>
      <c r="B4" s="6" t="n">
        <v>1915</v>
      </c>
      <c r="C4" s="6" t="n">
        <v>2286</v>
      </c>
      <c r="D4" s="6" t="n">
        <v>5289</v>
      </c>
      <c r="E4" s="6" t="n">
        <v>4727</v>
      </c>
    </row>
    <row r="5" spans="1:7">
      <c r="A5" s="3" t="s">
        <v>244</v>
      </c>
      <c r="D5" s="4" t="n">
        <v>-162</v>
      </c>
      <c r="E5" s="6" t="n">
        <v>3767</v>
      </c>
    </row>
    <row r="6" spans="1:7">
      <c r="A6" s="3" t="s">
        <v>72</v>
      </c>
      <c r="B6" s="4" t="n">
        <v>16859</v>
      </c>
      <c r="D6" s="4" t="n">
        <v>16859</v>
      </c>
    </row>
    <row r="7" spans="1:7">
      <c r="A7" s="3" t="s">
        <v>245</v>
      </c>
      <c r="B7" s="6" t="n">
        <v>17121</v>
      </c>
      <c r="D7" s="6" t="n">
        <v>17121</v>
      </c>
    </row>
    <row r="8" spans="1:7">
      <c r="A8" s="3" t="s">
        <v>246</v>
      </c>
    </row>
    <row r="9" spans="1:7">
      <c r="A9" s="5" t="s">
        <v>243</v>
      </c>
    </row>
    <row r="10" spans="1:7">
      <c r="A10" s="3" t="s">
        <v>72</v>
      </c>
      <c r="G10" s="6" t="n">
        <v>13900</v>
      </c>
    </row>
    <row r="11" spans="1:7">
      <c r="A11" s="3" t="s">
        <v>245</v>
      </c>
      <c r="G11" s="6" t="n">
        <v>13900</v>
      </c>
    </row>
    <row r="12" spans="1:7">
      <c r="A12" s="3" t="s">
        <v>104</v>
      </c>
    </row>
    <row r="13" spans="1:7">
      <c r="A13" s="5" t="s">
        <v>243</v>
      </c>
    </row>
    <row r="14" spans="1:7">
      <c r="A14" s="3" t="s">
        <v>105</v>
      </c>
      <c r="D14" s="3" t="s">
        <v>106</v>
      </c>
      <c r="F14" s="3" t="s">
        <v>106</v>
      </c>
    </row>
    <row r="15" spans="1:7">
      <c r="A15" s="3" t="s">
        <v>202</v>
      </c>
    </row>
    <row r="16" spans="1:7">
      <c r="A16" s="5" t="s">
        <v>243</v>
      </c>
    </row>
    <row r="17" spans="1:7">
      <c r="A17" s="3" t="s">
        <v>102</v>
      </c>
      <c r="B17" s="3" t="s">
        <v>103</v>
      </c>
      <c r="D17" s="3" t="s">
        <v>103</v>
      </c>
      <c r="F17" s="3" t="s">
        <v>103</v>
      </c>
    </row>
    <row r="18" spans="1:7">
      <c r="A18" s="3" t="s">
        <v>247</v>
      </c>
      <c r="D18" s="3" t="s">
        <v>24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123</v>
      </c>
      <c r="D1" s="2" t="s">
        <v>1</v>
      </c>
    </row>
    <row r="2" spans="1:5">
      <c r="B2" s="2" t="s">
        <v>2</v>
      </c>
      <c r="C2" s="2" t="s">
        <v>124</v>
      </c>
      <c r="D2" s="2" t="s">
        <v>2</v>
      </c>
      <c r="E2" s="2" t="s">
        <v>124</v>
      </c>
    </row>
    <row r="3" spans="1:5">
      <c r="A3" s="5" t="s">
        <v>250</v>
      </c>
    </row>
    <row r="4" spans="1:5">
      <c r="A4" s="3" t="s">
        <v>251</v>
      </c>
      <c r="B4" s="6" t="n">
        <v>41670</v>
      </c>
      <c r="C4" s="6" t="n">
        <v>39287</v>
      </c>
      <c r="D4" s="6" t="n">
        <v>125994</v>
      </c>
      <c r="E4" s="6" t="n">
        <v>117701</v>
      </c>
    </row>
    <row r="5" spans="1:5">
      <c r="A5" s="3" t="s">
        <v>252</v>
      </c>
      <c r="B5" s="4" t="n">
        <v>5409</v>
      </c>
      <c r="C5" s="4" t="n">
        <v>5249</v>
      </c>
      <c r="D5" s="4" t="n">
        <v>15447</v>
      </c>
      <c r="E5" s="4" t="n">
        <v>14977</v>
      </c>
    </row>
    <row r="6" spans="1:5">
      <c r="A6" s="3" t="s">
        <v>126</v>
      </c>
      <c r="B6" s="4" t="n">
        <v>36261</v>
      </c>
      <c r="C6" s="4" t="n">
        <v>34038</v>
      </c>
      <c r="D6" s="4" t="n">
        <v>110547</v>
      </c>
      <c r="E6" s="4" t="n">
        <v>102724</v>
      </c>
    </row>
    <row r="7" spans="1:5">
      <c r="A7" s="3" t="s">
        <v>253</v>
      </c>
    </row>
    <row r="8" spans="1:5">
      <c r="A8" s="5" t="s">
        <v>250</v>
      </c>
    </row>
    <row r="9" spans="1:5">
      <c r="A9" s="3" t="s">
        <v>251</v>
      </c>
      <c r="B9" s="4" t="n">
        <v>37932</v>
      </c>
      <c r="C9" s="4" t="n">
        <v>35870</v>
      </c>
      <c r="D9" s="4" t="n">
        <v>107407</v>
      </c>
      <c r="E9" s="4" t="n">
        <v>101825</v>
      </c>
    </row>
    <row r="10" spans="1:5">
      <c r="A10" s="3" t="s">
        <v>254</v>
      </c>
    </row>
    <row r="11" spans="1:5">
      <c r="A11" s="5" t="s">
        <v>250</v>
      </c>
    </row>
    <row r="12" spans="1:5">
      <c r="A12" s="3" t="s">
        <v>251</v>
      </c>
      <c r="B12" s="4" t="n">
        <v>444</v>
      </c>
      <c r="C12" s="4" t="n">
        <v>53</v>
      </c>
      <c r="D12" s="4" t="n">
        <v>8158</v>
      </c>
      <c r="E12" s="4" t="n">
        <v>6766</v>
      </c>
    </row>
    <row r="13" spans="1:5">
      <c r="A13" s="3" t="s">
        <v>62</v>
      </c>
    </row>
    <row r="14" spans="1:5">
      <c r="A14" s="5" t="s">
        <v>250</v>
      </c>
    </row>
    <row r="15" spans="1:5">
      <c r="A15" s="3" t="s">
        <v>251</v>
      </c>
      <c r="B15" s="4" t="n">
        <v>1965</v>
      </c>
      <c r="C15" s="4" t="n">
        <v>1770</v>
      </c>
      <c r="D15" s="4" t="n">
        <v>5945</v>
      </c>
      <c r="E15" s="4" t="n">
        <v>4042</v>
      </c>
    </row>
    <row r="16" spans="1:5">
      <c r="A16" s="3" t="s">
        <v>255</v>
      </c>
    </row>
    <row r="17" spans="1:5">
      <c r="A17" s="5" t="s">
        <v>250</v>
      </c>
    </row>
    <row r="18" spans="1:5">
      <c r="A18" s="3" t="s">
        <v>251</v>
      </c>
      <c r="B18" s="6" t="n">
        <v>1329</v>
      </c>
      <c r="C18" s="6" t="n">
        <v>1594</v>
      </c>
      <c r="D18" s="6" t="n">
        <v>4484</v>
      </c>
      <c r="E18" s="6" t="n">
        <v>50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6</v>
      </c>
      <c r="B1" s="2" t="s">
        <v>123</v>
      </c>
      <c r="D1" s="2" t="s">
        <v>1</v>
      </c>
    </row>
    <row r="2" spans="1:7">
      <c r="B2" s="2" t="s">
        <v>2</v>
      </c>
      <c r="C2" s="2" t="s">
        <v>124</v>
      </c>
      <c r="D2" s="2" t="s">
        <v>2</v>
      </c>
      <c r="E2" s="2" t="s">
        <v>124</v>
      </c>
      <c r="F2" s="2" t="s">
        <v>257</v>
      </c>
      <c r="G2" s="2" t="s">
        <v>57</v>
      </c>
    </row>
    <row r="3" spans="1:7">
      <c r="A3" s="5" t="s">
        <v>250</v>
      </c>
    </row>
    <row r="4" spans="1:7">
      <c r="A4" s="3" t="s">
        <v>258</v>
      </c>
      <c r="B4" s="6" t="n">
        <v>41670000</v>
      </c>
      <c r="C4" s="6" t="n">
        <v>39287000</v>
      </c>
      <c r="D4" s="6" t="n">
        <v>125994000</v>
      </c>
      <c r="E4" s="6" t="n">
        <v>117701000</v>
      </c>
    </row>
    <row r="5" spans="1:7">
      <c r="A5" s="3" t="s">
        <v>259</v>
      </c>
      <c r="B5" s="4" t="n">
        <v>400000</v>
      </c>
      <c r="D5" s="4" t="n">
        <v>1300000</v>
      </c>
    </row>
    <row r="6" spans="1:7">
      <c r="A6" s="3" t="s">
        <v>260</v>
      </c>
      <c r="B6" s="4" t="n">
        <v>774000</v>
      </c>
      <c r="D6" s="4" t="n">
        <v>774000</v>
      </c>
      <c r="G6" s="6" t="n">
        <v>798000</v>
      </c>
    </row>
    <row r="7" spans="1:7">
      <c r="A7" s="3" t="s">
        <v>261</v>
      </c>
    </row>
    <row r="8" spans="1:7">
      <c r="A8" s="5" t="s">
        <v>250</v>
      </c>
    </row>
    <row r="9" spans="1:7">
      <c r="A9" s="3" t="s">
        <v>260</v>
      </c>
      <c r="B9" s="4" t="n">
        <v>1400000</v>
      </c>
      <c r="D9" s="4" t="n">
        <v>1400000</v>
      </c>
      <c r="F9" s="6" t="n">
        <v>1000000</v>
      </c>
      <c r="G9" s="6" t="n">
        <v>2100000</v>
      </c>
    </row>
    <row r="10" spans="1:7">
      <c r="A10" s="3" t="s">
        <v>62</v>
      </c>
    </row>
    <row r="11" spans="1:7">
      <c r="A11" s="5" t="s">
        <v>250</v>
      </c>
    </row>
    <row r="12" spans="1:7">
      <c r="A12" s="3" t="s">
        <v>258</v>
      </c>
      <c r="B12" s="4" t="n">
        <v>1965000</v>
      </c>
      <c r="C12" s="4" t="n">
        <v>1770000</v>
      </c>
      <c r="D12" s="4" t="n">
        <v>5945000</v>
      </c>
      <c r="E12" s="4" t="n">
        <v>4042000</v>
      </c>
    </row>
    <row r="13" spans="1:7">
      <c r="A13" s="3" t="s">
        <v>262</v>
      </c>
      <c r="B13" s="4" t="n">
        <v>1800000</v>
      </c>
      <c r="C13" s="4" t="n">
        <v>1900000</v>
      </c>
      <c r="D13" s="4" t="n">
        <v>5700000</v>
      </c>
      <c r="E13" s="4" t="n">
        <v>3900000</v>
      </c>
    </row>
    <row r="14" spans="1:7">
      <c r="A14" s="3" t="s">
        <v>259</v>
      </c>
      <c r="D14" s="4" t="n">
        <v>400000</v>
      </c>
    </row>
    <row r="15" spans="1:7">
      <c r="A15" s="3" t="s">
        <v>253</v>
      </c>
    </row>
    <row r="16" spans="1:7">
      <c r="A16" s="5" t="s">
        <v>250</v>
      </c>
    </row>
    <row r="17" spans="1:7">
      <c r="A17" s="3" t="s">
        <v>258</v>
      </c>
      <c r="B17" s="4" t="n">
        <v>37932000</v>
      </c>
      <c r="C17" s="4" t="n">
        <v>35870000</v>
      </c>
      <c r="D17" s="4" t="n">
        <v>107407000</v>
      </c>
      <c r="E17" s="4" t="n">
        <v>101825000</v>
      </c>
    </row>
    <row r="18" spans="1:7">
      <c r="A18" s="3" t="s">
        <v>259</v>
      </c>
      <c r="B18" s="4" t="n">
        <v>0</v>
      </c>
      <c r="D18" s="4" t="n">
        <v>300000</v>
      </c>
    </row>
    <row r="19" spans="1:7">
      <c r="A19" s="3" t="s">
        <v>254</v>
      </c>
    </row>
    <row r="20" spans="1:7">
      <c r="A20" s="5" t="s">
        <v>250</v>
      </c>
    </row>
    <row r="21" spans="1:7">
      <c r="A21" s="3" t="s">
        <v>258</v>
      </c>
      <c r="B21" s="4" t="n">
        <v>444000</v>
      </c>
      <c r="C21" s="6" t="n">
        <v>53000</v>
      </c>
      <c r="D21" s="4" t="n">
        <v>8158000</v>
      </c>
      <c r="E21" s="6" t="n">
        <v>6766000</v>
      </c>
    </row>
    <row r="22" spans="1:7">
      <c r="A22" s="3" t="s">
        <v>259</v>
      </c>
      <c r="B22" s="6" t="n">
        <v>0</v>
      </c>
      <c r="D22" s="6" t="n">
        <v>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s>
  <sheetData>
    <row r="1" spans="1:4">
      <c r="A1" s="1" t="s">
        <v>263</v>
      </c>
      <c r="B1" s="2" t="s">
        <v>123</v>
      </c>
      <c r="C1" s="2" t="s">
        <v>1</v>
      </c>
    </row>
    <row r="2" spans="1:4">
      <c r="B2" s="2" t="s">
        <v>124</v>
      </c>
      <c r="C2" s="2" t="s">
        <v>2</v>
      </c>
      <c r="D2" s="2" t="s">
        <v>124</v>
      </c>
    </row>
    <row r="3" spans="1:4">
      <c r="A3" s="5" t="s">
        <v>264</v>
      </c>
    </row>
    <row r="4" spans="1:4">
      <c r="A4" s="3" t="s">
        <v>265</v>
      </c>
      <c r="C4" s="3" t="s">
        <v>266</v>
      </c>
    </row>
    <row r="5" spans="1:4">
      <c r="A5" s="3" t="s">
        <v>267</v>
      </c>
      <c r="C5" s="3" t="s">
        <v>25</v>
      </c>
    </row>
    <row r="6" spans="1:4">
      <c r="A6" s="3" t="s">
        <v>268</v>
      </c>
      <c r="C6" s="3" t="s">
        <v>269</v>
      </c>
    </row>
    <row r="7" spans="1:4">
      <c r="A7" s="3" t="s">
        <v>270</v>
      </c>
      <c r="B7" s="6" t="n">
        <v>1100</v>
      </c>
      <c r="D7" s="6" t="n">
        <v>2800</v>
      </c>
    </row>
    <row r="8" spans="1:4">
      <c r="A8" s="3" t="s">
        <v>271</v>
      </c>
      <c r="C8" s="6" t="n">
        <v>5800</v>
      </c>
    </row>
    <row r="9" spans="1:4">
      <c r="A9" s="3" t="s">
        <v>272</v>
      </c>
      <c r="C9" s="3" t="s">
        <v>273</v>
      </c>
    </row>
    <row r="10" spans="1:4">
      <c r="A10" s="3" t="s">
        <v>274</v>
      </c>
    </row>
    <row r="11" spans="1:4">
      <c r="A11" s="5" t="s">
        <v>264</v>
      </c>
    </row>
    <row r="12" spans="1:4">
      <c r="A12" s="3" t="s">
        <v>275</v>
      </c>
      <c r="C12" s="3" t="s">
        <v>15</v>
      </c>
    </row>
    <row r="13" spans="1:4">
      <c r="A13" s="3" t="s">
        <v>270</v>
      </c>
      <c r="C13" s="6" t="n">
        <v>3</v>
      </c>
    </row>
    <row r="14" spans="1:4">
      <c r="A14" s="3" t="s">
        <v>276</v>
      </c>
    </row>
    <row r="15" spans="1:4">
      <c r="A15" s="5" t="s">
        <v>264</v>
      </c>
    </row>
    <row r="16" spans="1:4">
      <c r="A16" s="3" t="s">
        <v>275</v>
      </c>
      <c r="C16" s="3" t="s">
        <v>277</v>
      </c>
    </row>
    <row r="17" spans="1:4">
      <c r="A17" s="3" t="s">
        <v>270</v>
      </c>
      <c r="C17" s="6" t="n">
        <v>5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123</v>
      </c>
      <c r="C1" s="2" t="s">
        <v>1</v>
      </c>
    </row>
    <row r="2" spans="1:3">
      <c r="B2" s="2" t="s">
        <v>2</v>
      </c>
      <c r="C2" s="2" t="s">
        <v>2</v>
      </c>
    </row>
    <row r="3" spans="1:3">
      <c r="A3" s="5" t="s">
        <v>279</v>
      </c>
    </row>
    <row r="4" spans="1:3">
      <c r="A4" s="3" t="s">
        <v>280</v>
      </c>
      <c r="B4" s="6" t="n">
        <v>1006</v>
      </c>
      <c r="C4" s="6" t="n">
        <v>3167</v>
      </c>
    </row>
    <row r="5" spans="1:3">
      <c r="A5" s="3" t="s">
        <v>281</v>
      </c>
      <c r="B5" s="4" t="n">
        <v>-387</v>
      </c>
      <c r="C5" s="4" t="n">
        <v>-1460</v>
      </c>
    </row>
    <row r="6" spans="1:3">
      <c r="A6" s="3" t="s">
        <v>282</v>
      </c>
      <c r="B6" s="6" t="n">
        <v>619</v>
      </c>
      <c r="C6" s="6" t="n">
        <v>17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v>
      </c>
      <c r="B1" s="2" t="s">
        <v>1</v>
      </c>
      <c r="C1" s="2" t="s">
        <v>98</v>
      </c>
    </row>
    <row r="2" spans="1:3">
      <c r="B2" s="2" t="s">
        <v>2</v>
      </c>
      <c r="C2" s="2" t="s">
        <v>57</v>
      </c>
    </row>
    <row r="3" spans="1:3">
      <c r="A3" s="3" t="s">
        <v>99</v>
      </c>
      <c r="B3" s="6" t="n">
        <v>62268</v>
      </c>
      <c r="C3" s="6" t="n">
        <v>60446</v>
      </c>
    </row>
    <row r="4" spans="1:3">
      <c r="A4" s="3" t="s">
        <v>100</v>
      </c>
      <c r="C4" s="6" t="n">
        <v>1308</v>
      </c>
    </row>
    <row r="5" spans="1:3">
      <c r="A5" s="3" t="s">
        <v>101</v>
      </c>
    </row>
    <row r="6" spans="1:3">
      <c r="A6" s="3" t="s">
        <v>102</v>
      </c>
      <c r="B6" s="3" t="s">
        <v>103</v>
      </c>
      <c r="C6" s="3" t="s">
        <v>103</v>
      </c>
    </row>
    <row r="7" spans="1:3">
      <c r="A7" s="3" t="s">
        <v>104</v>
      </c>
    </row>
    <row r="8" spans="1:3">
      <c r="A8" s="3" t="s">
        <v>105</v>
      </c>
      <c r="B8" s="3" t="s">
        <v>106</v>
      </c>
      <c r="C8" s="3" t="s">
        <v>106</v>
      </c>
    </row>
    <row r="9" spans="1:3">
      <c r="A9" s="3" t="s">
        <v>107</v>
      </c>
      <c r="B9" s="7" t="n">
        <v>0.01</v>
      </c>
      <c r="C9" s="7" t="n">
        <v>0.01</v>
      </c>
    </row>
    <row r="10" spans="1:3">
      <c r="A10" s="3" t="s">
        <v>108</v>
      </c>
      <c r="B10" s="6" t="n">
        <v>1000</v>
      </c>
      <c r="C10" s="6" t="n">
        <v>1000</v>
      </c>
    </row>
    <row r="11" spans="1:3">
      <c r="A11" s="3" t="s">
        <v>109</v>
      </c>
      <c r="B11" s="4" t="n">
        <v>280000</v>
      </c>
      <c r="C11" s="4" t="n">
        <v>280000</v>
      </c>
    </row>
    <row r="12" spans="1:3">
      <c r="A12" s="3" t="s">
        <v>110</v>
      </c>
      <c r="B12" s="4" t="n">
        <v>90549</v>
      </c>
      <c r="C12" s="4" t="n">
        <v>90549</v>
      </c>
    </row>
    <row r="13" spans="1:3">
      <c r="A13" s="3" t="s">
        <v>111</v>
      </c>
      <c r="B13" s="4" t="n">
        <v>90549</v>
      </c>
      <c r="C13" s="4" t="n">
        <v>90549</v>
      </c>
    </row>
    <row r="14" spans="1:3">
      <c r="A14" s="3" t="s">
        <v>112</v>
      </c>
      <c r="B14" s="6" t="n">
        <v>92067</v>
      </c>
      <c r="C14" s="6" t="n">
        <v>84766</v>
      </c>
    </row>
    <row r="15" spans="1:3">
      <c r="A15" s="3" t="s">
        <v>95</v>
      </c>
    </row>
    <row r="16" spans="1:3">
      <c r="A16" s="3" t="s">
        <v>113</v>
      </c>
      <c r="B16" s="7" t="n">
        <v>0.01</v>
      </c>
      <c r="C16" s="7" t="n">
        <v>0.01</v>
      </c>
    </row>
    <row r="17" spans="1:3">
      <c r="A17" s="3" t="s">
        <v>114</v>
      </c>
      <c r="B17" s="7" t="n">
        <v>0.01</v>
      </c>
      <c r="C17" s="7" t="n">
        <v>0.01</v>
      </c>
    </row>
    <row r="18" spans="1:3">
      <c r="A18" s="3" t="s">
        <v>115</v>
      </c>
      <c r="B18" s="4" t="n">
        <v>600000</v>
      </c>
      <c r="C18" s="4" t="n">
        <v>600000</v>
      </c>
    </row>
    <row r="19" spans="1:3">
      <c r="A19" s="3" t="s">
        <v>116</v>
      </c>
      <c r="B19" s="4" t="n">
        <v>380000</v>
      </c>
      <c r="C19" s="4" t="n">
        <v>380000</v>
      </c>
    </row>
    <row r="20" spans="1:3">
      <c r="A20" s="3" t="s">
        <v>117</v>
      </c>
      <c r="B20" s="4" t="n">
        <v>380000</v>
      </c>
      <c r="C20" s="4" t="n">
        <v>380000</v>
      </c>
    </row>
    <row r="21" spans="1:3">
      <c r="A21" s="3" t="s">
        <v>53</v>
      </c>
    </row>
    <row r="22" spans="1:3">
      <c r="A22" s="3" t="s">
        <v>118</v>
      </c>
      <c r="B22" s="8" t="n">
        <v>0.0001</v>
      </c>
      <c r="C22" s="8" t="n">
        <v>0.0001</v>
      </c>
    </row>
    <row r="23" spans="1:3">
      <c r="A23" s="3" t="s">
        <v>119</v>
      </c>
      <c r="B23" s="4" t="n">
        <v>100000000</v>
      </c>
      <c r="C23" s="4" t="n">
        <v>100000000</v>
      </c>
    </row>
    <row r="24" spans="1:3">
      <c r="A24" s="3" t="s">
        <v>120</v>
      </c>
      <c r="B24" s="4" t="n">
        <v>4241991</v>
      </c>
      <c r="C24" s="4" t="n">
        <v>4241991</v>
      </c>
    </row>
    <row r="25" spans="1:3">
      <c r="A25" s="3" t="s">
        <v>121</v>
      </c>
      <c r="B25" s="4" t="n">
        <v>4241991</v>
      </c>
      <c r="C25" s="4" t="n">
        <v>4241991</v>
      </c>
    </row>
    <row r="26" spans="1:3">
      <c r="A26" s="3" t="s">
        <v>55</v>
      </c>
    </row>
    <row r="27" spans="1:3">
      <c r="A27" s="3" t="s">
        <v>118</v>
      </c>
      <c r="B27" s="8" t="n">
        <v>0.0001</v>
      </c>
      <c r="C27" s="8" t="n">
        <v>0.0001</v>
      </c>
    </row>
    <row r="28" spans="1:3">
      <c r="A28" s="3" t="s">
        <v>119</v>
      </c>
      <c r="B28" s="4" t="n">
        <v>50000000</v>
      </c>
      <c r="C28" s="4" t="n">
        <v>50000000</v>
      </c>
    </row>
    <row r="29" spans="1:3">
      <c r="A29" s="3" t="s">
        <v>120</v>
      </c>
      <c r="B29" s="4" t="n">
        <v>2340353</v>
      </c>
      <c r="C29" s="4" t="n">
        <v>2340353</v>
      </c>
    </row>
    <row r="30" spans="1:3">
      <c r="A30" s="3" t="s">
        <v>121</v>
      </c>
      <c r="B30" s="4" t="n">
        <v>2340353</v>
      </c>
      <c r="C30" s="4" t="n">
        <v>23403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283</v>
      </c>
      <c r="B1" s="2" t="s">
        <v>1</v>
      </c>
    </row>
    <row r="2" spans="1:2">
      <c r="B2" s="2" t="s">
        <v>284</v>
      </c>
    </row>
    <row r="3" spans="1:2">
      <c r="A3" s="5" t="s">
        <v>285</v>
      </c>
    </row>
    <row r="4" spans="1:2">
      <c r="A4" s="3" t="s">
        <v>72</v>
      </c>
      <c r="B4" s="6" t="n">
        <v>16859</v>
      </c>
    </row>
    <row r="5" spans="1:2">
      <c r="A5" s="3" t="s">
        <v>80</v>
      </c>
      <c r="B5" s="4" t="n">
        <v>1163</v>
      </c>
    </row>
    <row r="6" spans="1:2">
      <c r="A6" s="3" t="s">
        <v>85</v>
      </c>
      <c r="B6" s="4" t="n">
        <v>15958</v>
      </c>
    </row>
    <row r="7" spans="1:2">
      <c r="A7" s="3" t="s">
        <v>286</v>
      </c>
      <c r="B7" s="4" t="n">
        <v>17121</v>
      </c>
    </row>
    <row r="8" spans="1:2">
      <c r="A8" s="5" t="s">
        <v>287</v>
      </c>
    </row>
    <row r="9" spans="1:2">
      <c r="A9" s="3" t="s">
        <v>288</v>
      </c>
      <c r="B9" s="4" t="n">
        <v>1280</v>
      </c>
    </row>
    <row r="10" spans="1:2">
      <c r="A10" s="3" t="s">
        <v>289</v>
      </c>
      <c r="B10" s="6" t="n">
        <v>4488</v>
      </c>
    </row>
    <row r="11" spans="1:2">
      <c r="A11" s="3" t="s">
        <v>290</v>
      </c>
      <c r="B11" s="3" t="s">
        <v>291</v>
      </c>
    </row>
    <row r="12" spans="1:2">
      <c r="A12" s="3" t="s">
        <v>292</v>
      </c>
      <c r="B12"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84</v>
      </c>
    </row>
    <row r="2" spans="1:2">
      <c r="A2" s="5" t="s">
        <v>295</v>
      </c>
    </row>
    <row r="3" spans="1:2">
      <c r="A3" s="3" t="s">
        <v>296</v>
      </c>
      <c r="B3" s="6" t="n">
        <v>885</v>
      </c>
    </row>
    <row r="4" spans="1:2">
      <c r="A4" s="3" t="s">
        <v>297</v>
      </c>
      <c r="B4" s="4" t="n">
        <v>3067</v>
      </c>
    </row>
    <row r="5" spans="1:2">
      <c r="A5" s="3" t="s">
        <v>298</v>
      </c>
      <c r="B5" s="4" t="n">
        <v>2839</v>
      </c>
    </row>
    <row r="6" spans="1:2">
      <c r="A6" s="3" t="s">
        <v>299</v>
      </c>
      <c r="B6" s="4" t="n">
        <v>2820</v>
      </c>
    </row>
    <row r="7" spans="1:2">
      <c r="A7" s="3" t="s">
        <v>300</v>
      </c>
      <c r="B7" s="4" t="n">
        <v>2726</v>
      </c>
    </row>
    <row r="8" spans="1:2">
      <c r="A8" s="3" t="s">
        <v>301</v>
      </c>
      <c r="B8" s="4" t="n">
        <v>22791</v>
      </c>
    </row>
    <row r="9" spans="1:2">
      <c r="A9" s="3" t="s">
        <v>302</v>
      </c>
      <c r="B9" s="4" t="n">
        <v>35128</v>
      </c>
    </row>
    <row r="10" spans="1:2">
      <c r="A10" s="3" t="s">
        <v>303</v>
      </c>
      <c r="B10" s="4" t="n">
        <v>18007</v>
      </c>
    </row>
    <row r="11" spans="1:2">
      <c r="A11" s="3" t="s">
        <v>245</v>
      </c>
      <c r="B11" s="6" t="n">
        <v>17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04</v>
      </c>
      <c r="B1" s="2" t="s">
        <v>305</v>
      </c>
    </row>
    <row r="2" spans="1:2">
      <c r="A2" s="5" t="s">
        <v>306</v>
      </c>
    </row>
    <row r="3" spans="1:2">
      <c r="A3" s="3" t="s">
        <v>15</v>
      </c>
      <c r="B3" s="6" t="n">
        <v>3766</v>
      </c>
    </row>
    <row r="4" spans="1:2">
      <c r="A4" s="3" t="s">
        <v>297</v>
      </c>
      <c r="B4" s="4" t="n">
        <v>2545</v>
      </c>
    </row>
    <row r="5" spans="1:2">
      <c r="A5" s="3" t="s">
        <v>298</v>
      </c>
      <c r="B5" s="4" t="n">
        <v>2280</v>
      </c>
    </row>
    <row r="6" spans="1:2">
      <c r="A6" s="3" t="s">
        <v>299</v>
      </c>
      <c r="B6" s="4" t="n">
        <v>2249</v>
      </c>
    </row>
    <row r="7" spans="1:2">
      <c r="A7" s="3" t="s">
        <v>300</v>
      </c>
      <c r="B7" s="4" t="n">
        <v>2113</v>
      </c>
    </row>
    <row r="8" spans="1:2">
      <c r="A8" s="3" t="s">
        <v>301</v>
      </c>
      <c r="B8" s="4" t="n">
        <v>15554</v>
      </c>
    </row>
    <row r="9" spans="1:2">
      <c r="A9" s="3" t="s">
        <v>307</v>
      </c>
      <c r="B9" s="6" t="n">
        <v>285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84</v>
      </c>
    </row>
    <row r="2" spans="1:2">
      <c r="A2" s="5" t="s">
        <v>309</v>
      </c>
    </row>
    <row r="3" spans="1:2">
      <c r="A3" s="3" t="s">
        <v>296</v>
      </c>
      <c r="B3" s="6" t="n">
        <v>349</v>
      </c>
    </row>
    <row r="4" spans="1:2">
      <c r="A4" s="3" t="s">
        <v>297</v>
      </c>
      <c r="B4" s="4" t="n">
        <v>939</v>
      </c>
    </row>
    <row r="5" spans="1:2">
      <c r="A5" s="3" t="s">
        <v>298</v>
      </c>
      <c r="B5" s="4" t="n">
        <v>479</v>
      </c>
    </row>
    <row r="6" spans="1:2">
      <c r="A6" s="3" t="s">
        <v>299</v>
      </c>
      <c r="B6" s="4" t="n">
        <v>354</v>
      </c>
    </row>
    <row r="7" spans="1:2">
      <c r="A7" s="3" t="s">
        <v>300</v>
      </c>
      <c r="B7" s="4" t="n">
        <v>140</v>
      </c>
    </row>
    <row r="8" spans="1:2">
      <c r="A8" s="3" t="s">
        <v>301</v>
      </c>
      <c r="B8" s="4" t="n">
        <v>17</v>
      </c>
    </row>
    <row r="9" spans="1:2">
      <c r="A9" s="3" t="s">
        <v>302</v>
      </c>
      <c r="B9" s="6" t="n">
        <v>22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123</v>
      </c>
      <c r="D1" s="2" t="s">
        <v>1</v>
      </c>
    </row>
    <row r="2" spans="1:5">
      <c r="B2" s="2" t="s">
        <v>2</v>
      </c>
      <c r="C2" s="2" t="s">
        <v>124</v>
      </c>
      <c r="D2" s="2" t="s">
        <v>2</v>
      </c>
      <c r="E2" s="2" t="s">
        <v>124</v>
      </c>
    </row>
    <row r="3" spans="1:5">
      <c r="A3" s="5" t="s">
        <v>311</v>
      </c>
    </row>
    <row r="4" spans="1:5">
      <c r="A4" s="3" t="s">
        <v>312</v>
      </c>
      <c r="B4" s="7" t="n">
        <v>-0.05</v>
      </c>
      <c r="C4" s="7" t="n">
        <v>1.18</v>
      </c>
      <c r="D4" s="7" t="n">
        <v>-0.82</v>
      </c>
      <c r="E4" s="7" t="n">
        <v>0.45</v>
      </c>
    </row>
    <row r="5" spans="1:5">
      <c r="A5" s="5" t="s">
        <v>313</v>
      </c>
    </row>
    <row r="6" spans="1:5">
      <c r="A6" s="3" t="s">
        <v>314</v>
      </c>
      <c r="B6" s="7" t="n">
        <v>-0.05</v>
      </c>
      <c r="C6" s="7" t="n">
        <v>1.18</v>
      </c>
      <c r="D6" s="7" t="n">
        <v>-0.82</v>
      </c>
      <c r="E6" s="7" t="n">
        <v>0.45</v>
      </c>
    </row>
    <row r="7" spans="1:5">
      <c r="A7" s="3" t="s">
        <v>53</v>
      </c>
    </row>
    <row r="8" spans="1:5">
      <c r="A8" s="5" t="s">
        <v>311</v>
      </c>
    </row>
    <row r="9" spans="1:5">
      <c r="A9" s="3" t="s">
        <v>315</v>
      </c>
      <c r="B9" s="6" t="n">
        <v>-199</v>
      </c>
      <c r="C9" s="6" t="n">
        <v>5002</v>
      </c>
      <c r="D9" s="6" t="n">
        <v>-3493</v>
      </c>
      <c r="E9" s="6" t="n">
        <v>1901</v>
      </c>
    </row>
    <row r="10" spans="1:5">
      <c r="A10" s="3" t="s">
        <v>316</v>
      </c>
      <c r="B10" s="4" t="n">
        <v>4242</v>
      </c>
      <c r="C10" s="4" t="n">
        <v>4234</v>
      </c>
      <c r="D10" s="4" t="n">
        <v>4242</v>
      </c>
      <c r="E10" s="4" t="n">
        <v>4217</v>
      </c>
    </row>
    <row r="11" spans="1:5">
      <c r="A11" s="3" t="s">
        <v>312</v>
      </c>
      <c r="B11" s="7" t="n">
        <v>-0.05</v>
      </c>
      <c r="C11" s="7" t="n">
        <v>1.18</v>
      </c>
      <c r="D11" s="7" t="n">
        <v>-0.82</v>
      </c>
      <c r="E11" s="7" t="n">
        <v>0.45</v>
      </c>
    </row>
    <row r="12" spans="1:5">
      <c r="A12" s="5" t="s">
        <v>313</v>
      </c>
    </row>
    <row r="13" spans="1:5">
      <c r="A13" s="3" t="s">
        <v>315</v>
      </c>
      <c r="B13" s="6" t="n">
        <v>-199</v>
      </c>
      <c r="C13" s="6" t="n">
        <v>5002</v>
      </c>
      <c r="D13" s="6" t="n">
        <v>-3493</v>
      </c>
      <c r="E13" s="6" t="n">
        <v>1901</v>
      </c>
    </row>
    <row r="14" spans="1:5">
      <c r="A14" s="3" t="s">
        <v>317</v>
      </c>
      <c r="C14" s="4" t="n">
        <v>9</v>
      </c>
    </row>
    <row r="15" spans="1:5">
      <c r="A15" s="3" t="s">
        <v>316</v>
      </c>
      <c r="B15" s="4" t="n">
        <v>4242</v>
      </c>
      <c r="C15" s="4" t="n">
        <v>4243</v>
      </c>
      <c r="D15" s="4" t="n">
        <v>4242</v>
      </c>
      <c r="E15" s="4" t="n">
        <v>4217</v>
      </c>
    </row>
    <row r="16" spans="1:5">
      <c r="A16" s="3" t="s">
        <v>314</v>
      </c>
      <c r="B16" s="7" t="n">
        <v>-0.05</v>
      </c>
      <c r="C16" s="7" t="n">
        <v>1.18</v>
      </c>
      <c r="D16" s="7" t="n">
        <v>-0.82</v>
      </c>
      <c r="E16" s="7" t="n">
        <v>0.45</v>
      </c>
    </row>
    <row r="17" spans="1:5">
      <c r="A17" s="3" t="s">
        <v>318</v>
      </c>
      <c r="B17" s="4" t="n">
        <v>445</v>
      </c>
      <c r="C17" s="4" t="n">
        <v>380</v>
      </c>
      <c r="D17" s="4" t="n">
        <v>445</v>
      </c>
      <c r="E17" s="4" t="n">
        <v>380</v>
      </c>
    </row>
    <row r="18" spans="1:5">
      <c r="A18" s="3" t="s">
        <v>55</v>
      </c>
    </row>
    <row r="19" spans="1:5">
      <c r="A19" s="5" t="s">
        <v>311</v>
      </c>
    </row>
    <row r="20" spans="1:5">
      <c r="A20" s="3" t="s">
        <v>315</v>
      </c>
      <c r="B20" s="6" t="n">
        <v>-110</v>
      </c>
      <c r="C20" s="6" t="n">
        <v>2765</v>
      </c>
      <c r="D20" s="6" t="n">
        <v>-1927</v>
      </c>
      <c r="E20" s="6" t="n">
        <v>1055</v>
      </c>
    </row>
    <row r="21" spans="1:5">
      <c r="A21" s="3" t="s">
        <v>316</v>
      </c>
      <c r="B21" s="4" t="n">
        <v>2340</v>
      </c>
      <c r="C21" s="4" t="n">
        <v>2340</v>
      </c>
      <c r="D21" s="4" t="n">
        <v>2340</v>
      </c>
      <c r="E21" s="4" t="n">
        <v>2340</v>
      </c>
    </row>
    <row r="22" spans="1:5">
      <c r="A22" s="3" t="s">
        <v>312</v>
      </c>
      <c r="B22" s="7" t="n">
        <v>-0.05</v>
      </c>
      <c r="C22" s="7" t="n">
        <v>1.18</v>
      </c>
      <c r="D22" s="7" t="n">
        <v>-0.82</v>
      </c>
      <c r="E22" s="7" t="n">
        <v>0.45</v>
      </c>
    </row>
    <row r="23" spans="1:5">
      <c r="A23" s="5" t="s">
        <v>313</v>
      </c>
    </row>
    <row r="24" spans="1:5">
      <c r="A24" s="3" t="s">
        <v>315</v>
      </c>
      <c r="B24" s="6" t="n">
        <v>-110</v>
      </c>
      <c r="C24" s="6" t="n">
        <v>2765</v>
      </c>
      <c r="D24" s="6" t="n">
        <v>-1927</v>
      </c>
      <c r="E24" s="6" t="n">
        <v>1055</v>
      </c>
    </row>
    <row r="25" spans="1:5">
      <c r="A25" s="3" t="s">
        <v>316</v>
      </c>
      <c r="B25" s="4" t="n">
        <v>2340</v>
      </c>
      <c r="C25" s="4" t="n">
        <v>2340</v>
      </c>
      <c r="D25" s="4" t="n">
        <v>2340</v>
      </c>
      <c r="E25" s="4" t="n">
        <v>2340</v>
      </c>
    </row>
    <row r="26" spans="1:5">
      <c r="A26" s="3" t="s">
        <v>314</v>
      </c>
      <c r="B26" s="7" t="n">
        <v>-0.05</v>
      </c>
      <c r="C26" s="7" t="n">
        <v>1.18</v>
      </c>
      <c r="D26" s="7" t="n">
        <v>-0.82</v>
      </c>
      <c r="E26" s="7" t="n">
        <v>0.45</v>
      </c>
    </row>
    <row r="27" spans="1:5">
      <c r="A27" s="3" t="s">
        <v>95</v>
      </c>
    </row>
    <row r="28" spans="1:5">
      <c r="A28" s="5" t="s">
        <v>311</v>
      </c>
    </row>
    <row r="29" spans="1:5">
      <c r="A29" s="3" t="s">
        <v>315</v>
      </c>
      <c r="B29" s="6" t="n">
        <v>-36</v>
      </c>
      <c r="C29" s="6" t="n">
        <v>898</v>
      </c>
      <c r="D29" s="6" t="n">
        <v>-626</v>
      </c>
      <c r="E29" s="6" t="n">
        <v>342</v>
      </c>
    </row>
    <row r="30" spans="1:5">
      <c r="A30" s="3" t="s">
        <v>316</v>
      </c>
      <c r="B30" s="4" t="n">
        <v>760</v>
      </c>
      <c r="C30" s="4" t="n">
        <v>760</v>
      </c>
      <c r="D30" s="4" t="n">
        <v>760</v>
      </c>
      <c r="E30" s="4" t="n">
        <v>760</v>
      </c>
    </row>
    <row r="31" spans="1:5">
      <c r="A31" s="3" t="s">
        <v>312</v>
      </c>
      <c r="B31" s="7" t="n">
        <v>-0.05</v>
      </c>
      <c r="C31" s="7" t="n">
        <v>1.18</v>
      </c>
      <c r="D31" s="7" t="n">
        <v>-0.82</v>
      </c>
      <c r="E31" s="7" t="n">
        <v>0.45</v>
      </c>
    </row>
    <row r="32" spans="1:5">
      <c r="A32" s="5" t="s">
        <v>313</v>
      </c>
    </row>
    <row r="33" spans="1:5">
      <c r="A33" s="3" t="s">
        <v>315</v>
      </c>
      <c r="B33" s="6" t="n">
        <v>-36</v>
      </c>
      <c r="C33" s="6" t="n">
        <v>898</v>
      </c>
      <c r="D33" s="6" t="n">
        <v>-626</v>
      </c>
      <c r="E33" s="6" t="n">
        <v>342</v>
      </c>
    </row>
    <row r="34" spans="1:5">
      <c r="A34" s="3" t="s">
        <v>316</v>
      </c>
      <c r="B34" s="4" t="n">
        <v>760</v>
      </c>
      <c r="C34" s="4" t="n">
        <v>760</v>
      </c>
      <c r="D34" s="4" t="n">
        <v>760</v>
      </c>
      <c r="E34" s="4" t="n">
        <v>760</v>
      </c>
    </row>
    <row r="35" spans="1:5">
      <c r="A35" s="3" t="s">
        <v>314</v>
      </c>
      <c r="B35" s="7" t="n">
        <v>-0.05</v>
      </c>
      <c r="C35" s="7" t="n">
        <v>1.18</v>
      </c>
      <c r="D35" s="7" t="n">
        <v>-0.82</v>
      </c>
      <c r="E35" s="7" t="n">
        <v>0.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123</v>
      </c>
      <c r="D1" s="2" t="s">
        <v>1</v>
      </c>
    </row>
    <row r="2" spans="1:5">
      <c r="B2" s="2" t="s">
        <v>2</v>
      </c>
      <c r="C2" s="2" t="s">
        <v>124</v>
      </c>
      <c r="D2" s="2" t="s">
        <v>2</v>
      </c>
      <c r="E2" s="2" t="s">
        <v>124</v>
      </c>
    </row>
    <row r="3" spans="1:5">
      <c r="A3" s="5" t="s">
        <v>188</v>
      </c>
    </row>
    <row r="4" spans="1:5">
      <c r="A4" s="3" t="s">
        <v>320</v>
      </c>
      <c r="B4" s="6" t="n">
        <v>-85073</v>
      </c>
      <c r="C4" s="6" t="n">
        <v>-101248</v>
      </c>
      <c r="D4" s="6" t="n">
        <v>-79379</v>
      </c>
      <c r="E4" s="6" t="n">
        <v>-95914</v>
      </c>
    </row>
    <row r="5" spans="1:5">
      <c r="A5" s="3" t="s">
        <v>321</v>
      </c>
      <c r="B5" s="4" t="n">
        <v>-345</v>
      </c>
      <c r="C5" s="4" t="n">
        <v>8665</v>
      </c>
      <c r="D5" s="4" t="n">
        <v>-6046</v>
      </c>
      <c r="E5" s="4" t="n">
        <v>3298</v>
      </c>
    </row>
    <row r="6" spans="1:5">
      <c r="A6" s="3" t="s">
        <v>153</v>
      </c>
      <c r="B6" s="4" t="n">
        <v>2</v>
      </c>
      <c r="C6" s="4" t="n">
        <v>6</v>
      </c>
      <c r="D6" s="4" t="n">
        <v>9</v>
      </c>
      <c r="E6" s="4" t="n">
        <v>39</v>
      </c>
    </row>
    <row r="7" spans="1:5">
      <c r="A7" s="3" t="s">
        <v>322</v>
      </c>
      <c r="B7" s="6" t="n">
        <v>-85416</v>
      </c>
      <c r="C7" s="6" t="n">
        <v>-92577</v>
      </c>
      <c r="D7" s="6" t="n">
        <v>-85416</v>
      </c>
      <c r="E7" s="6" t="n">
        <v>-925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23</v>
      </c>
      <c r="B1" s="2" t="s">
        <v>1</v>
      </c>
    </row>
    <row r="2" spans="1:2">
      <c r="B2" s="2" t="s">
        <v>324</v>
      </c>
    </row>
    <row r="3" spans="1:2">
      <c r="A3" s="5" t="s">
        <v>191</v>
      </c>
    </row>
    <row r="4" spans="1:2">
      <c r="A4" s="3" t="s">
        <v>325</v>
      </c>
      <c r="B4" s="4"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123</v>
      </c>
      <c r="D1" s="2" t="s">
        <v>1</v>
      </c>
    </row>
    <row r="2" spans="1:6">
      <c r="B2" s="2" t="s">
        <v>2</v>
      </c>
      <c r="C2" s="2" t="s">
        <v>124</v>
      </c>
      <c r="D2" s="2" t="s">
        <v>2</v>
      </c>
      <c r="E2" s="2" t="s">
        <v>124</v>
      </c>
      <c r="F2" s="2" t="s">
        <v>57</v>
      </c>
    </row>
    <row r="3" spans="1:6">
      <c r="A3" s="5" t="s">
        <v>327</v>
      </c>
    </row>
    <row r="4" spans="1:6">
      <c r="A4" s="3" t="s">
        <v>126</v>
      </c>
      <c r="B4" s="6" t="n">
        <v>36261</v>
      </c>
      <c r="C4" s="6" t="n">
        <v>34038</v>
      </c>
      <c r="D4" s="6" t="n">
        <v>110547</v>
      </c>
      <c r="E4" s="6" t="n">
        <v>102724</v>
      </c>
    </row>
    <row r="5" spans="1:6">
      <c r="A5" s="5" t="s">
        <v>328</v>
      </c>
    </row>
    <row r="6" spans="1:6">
      <c r="A6" s="3" t="s">
        <v>329</v>
      </c>
      <c r="B6" s="4" t="n">
        <v>7270</v>
      </c>
      <c r="C6" s="4" t="n">
        <v>6368</v>
      </c>
      <c r="D6" s="4" t="n">
        <v>21357</v>
      </c>
      <c r="E6" s="4" t="n">
        <v>19425</v>
      </c>
    </row>
    <row r="7" spans="1:6">
      <c r="A7" s="5" t="s">
        <v>330</v>
      </c>
    </row>
    <row r="8" spans="1:6">
      <c r="A8" s="3" t="s">
        <v>331</v>
      </c>
      <c r="B8" s="4" t="n">
        <v>15344</v>
      </c>
      <c r="C8" s="4" t="n">
        <v>14444</v>
      </c>
      <c r="D8" s="4" t="n">
        <v>49508</v>
      </c>
      <c r="E8" s="4" t="n">
        <v>42458</v>
      </c>
    </row>
    <row r="9" spans="1:6">
      <c r="A9" s="3" t="s">
        <v>130</v>
      </c>
      <c r="B9" s="4" t="n">
        <v>2961</v>
      </c>
      <c r="C9" s="4" t="n">
        <v>2132</v>
      </c>
      <c r="D9" s="4" t="n">
        <v>8510</v>
      </c>
      <c r="E9" s="4" t="n">
        <v>8175</v>
      </c>
    </row>
    <row r="10" spans="1:6">
      <c r="A10" s="5" t="s">
        <v>332</v>
      </c>
    </row>
    <row r="11" spans="1:6">
      <c r="A11" s="3" t="s">
        <v>131</v>
      </c>
      <c r="B11" s="4" t="n">
        <v>899</v>
      </c>
      <c r="C11" s="4" t="n">
        <v>910</v>
      </c>
      <c r="D11" s="4" t="n">
        <v>2671</v>
      </c>
      <c r="E11" s="4" t="n">
        <v>2906</v>
      </c>
    </row>
    <row r="12" spans="1:6">
      <c r="A12" s="5" t="s">
        <v>333</v>
      </c>
    </row>
    <row r="13" spans="1:6">
      <c r="A13" s="3" t="s">
        <v>334</v>
      </c>
      <c r="B13" s="4" t="n">
        <v>131</v>
      </c>
      <c r="C13" s="4" t="n">
        <v>-12671</v>
      </c>
      <c r="D13" s="4" t="n">
        <v>92</v>
      </c>
      <c r="E13" s="4" t="n">
        <v>-12721</v>
      </c>
    </row>
    <row r="14" spans="1:6">
      <c r="A14" s="5" t="s">
        <v>335</v>
      </c>
    </row>
    <row r="15" spans="1:6">
      <c r="A15" s="3" t="s">
        <v>134</v>
      </c>
      <c r="B15" s="4" t="n">
        <v>1915</v>
      </c>
      <c r="C15" s="4" t="n">
        <v>2286</v>
      </c>
      <c r="D15" s="4" t="n">
        <v>5289</v>
      </c>
      <c r="E15" s="4" t="n">
        <v>4727</v>
      </c>
    </row>
    <row r="16" spans="1:6">
      <c r="A16" s="5" t="s">
        <v>135</v>
      </c>
    </row>
    <row r="17" spans="1:6">
      <c r="A17" s="3" t="s">
        <v>135</v>
      </c>
      <c r="D17" s="4" t="n">
        <v>1844</v>
      </c>
    </row>
    <row r="18" spans="1:6">
      <c r="A18" s="5" t="s">
        <v>336</v>
      </c>
    </row>
    <row r="19" spans="1:6">
      <c r="A19" s="3" t="s">
        <v>136</v>
      </c>
      <c r="E19" s="4" t="n">
        <v>483</v>
      </c>
    </row>
    <row r="20" spans="1:6">
      <c r="A20" s="5" t="s">
        <v>337</v>
      </c>
    </row>
    <row r="21" spans="1:6">
      <c r="A21" s="3" t="s">
        <v>137</v>
      </c>
      <c r="B21" s="4" t="n">
        <v>1</v>
      </c>
      <c r="D21" s="4" t="n">
        <v>-16</v>
      </c>
    </row>
    <row r="22" spans="1:6">
      <c r="A22" s="5" t="s">
        <v>338</v>
      </c>
    </row>
    <row r="23" spans="1:6">
      <c r="A23" s="3" t="s">
        <v>138</v>
      </c>
      <c r="B23" s="4" t="n">
        <v>7740</v>
      </c>
      <c r="C23" s="4" t="n">
        <v>20569</v>
      </c>
      <c r="D23" s="4" t="n">
        <v>21292</v>
      </c>
      <c r="E23" s="4" t="n">
        <v>37271</v>
      </c>
    </row>
    <row r="24" spans="1:6">
      <c r="A24" s="5" t="s">
        <v>339</v>
      </c>
    </row>
    <row r="25" spans="1:6">
      <c r="A25" s="3" t="s">
        <v>340</v>
      </c>
      <c r="B25" s="4" t="n">
        <v>1125</v>
      </c>
      <c r="C25" s="4" t="n">
        <v>765</v>
      </c>
      <c r="D25" s="4" t="n">
        <v>3251</v>
      </c>
      <c r="E25" s="4" t="n">
        <v>1746</v>
      </c>
    </row>
    <row r="26" spans="1:6">
      <c r="A26" s="5" t="s">
        <v>341</v>
      </c>
    </row>
    <row r="27" spans="1:6">
      <c r="A27" s="3" t="s">
        <v>342</v>
      </c>
      <c r="B27" s="4" t="n">
        <v>455176</v>
      </c>
      <c r="D27" s="4" t="n">
        <v>455176</v>
      </c>
      <c r="F27" s="6" t="n">
        <v>444312</v>
      </c>
    </row>
    <row r="28" spans="1:6">
      <c r="A28" s="3" t="s">
        <v>343</v>
      </c>
    </row>
    <row r="29" spans="1:6">
      <c r="A29" s="5" t="s">
        <v>327</v>
      </c>
    </row>
    <row r="30" spans="1:6">
      <c r="A30" s="3" t="s">
        <v>126</v>
      </c>
      <c r="B30" s="4" t="n">
        <v>32493</v>
      </c>
      <c r="C30" s="4" t="n">
        <v>30255</v>
      </c>
      <c r="D30" s="4" t="n">
        <v>99564</v>
      </c>
      <c r="E30" s="4" t="n">
        <v>90785</v>
      </c>
    </row>
    <row r="31" spans="1:6">
      <c r="A31" s="5" t="s">
        <v>328</v>
      </c>
    </row>
    <row r="32" spans="1:6">
      <c r="A32" s="3" t="s">
        <v>329</v>
      </c>
      <c r="B32" s="4" t="n">
        <v>5688</v>
      </c>
      <c r="C32" s="4" t="n">
        <v>5303</v>
      </c>
      <c r="D32" s="4" t="n">
        <v>16370</v>
      </c>
      <c r="E32" s="4" t="n">
        <v>16016</v>
      </c>
    </row>
    <row r="33" spans="1:6">
      <c r="A33" s="5" t="s">
        <v>330</v>
      </c>
    </row>
    <row r="34" spans="1:6">
      <c r="A34" s="3" t="s">
        <v>331</v>
      </c>
      <c r="B34" s="4" t="n">
        <v>13778</v>
      </c>
      <c r="C34" s="4" t="n">
        <v>13191</v>
      </c>
      <c r="D34" s="4" t="n">
        <v>44621</v>
      </c>
      <c r="E34" s="4" t="n">
        <v>37228</v>
      </c>
    </row>
    <row r="35" spans="1:6">
      <c r="A35" s="5" t="s">
        <v>332</v>
      </c>
    </row>
    <row r="36" spans="1:6">
      <c r="A36" s="3" t="s">
        <v>131</v>
      </c>
      <c r="B36" s="4" t="n">
        <v>400</v>
      </c>
      <c r="C36" s="4" t="n">
        <v>420</v>
      </c>
      <c r="D36" s="4" t="n">
        <v>1174</v>
      </c>
      <c r="E36" s="4" t="n">
        <v>1256</v>
      </c>
    </row>
    <row r="37" spans="1:6">
      <c r="A37" s="5" t="s">
        <v>333</v>
      </c>
    </row>
    <row r="38" spans="1:6">
      <c r="A38" s="3" t="s">
        <v>334</v>
      </c>
      <c r="B38" s="4" t="n">
        <v>-7</v>
      </c>
      <c r="C38" s="4" t="n">
        <v>-159</v>
      </c>
      <c r="D38" s="4" t="n">
        <v>-46</v>
      </c>
      <c r="E38" s="4" t="n">
        <v>-171</v>
      </c>
    </row>
    <row r="39" spans="1:6">
      <c r="A39" s="5" t="s">
        <v>337</v>
      </c>
    </row>
    <row r="40" spans="1:6">
      <c r="A40" s="3" t="s">
        <v>137</v>
      </c>
      <c r="B40" s="4" t="n">
        <v>1</v>
      </c>
      <c r="D40" s="4" t="n">
        <v>-16</v>
      </c>
    </row>
    <row r="41" spans="1:6">
      <c r="A41" s="5" t="s">
        <v>338</v>
      </c>
    </row>
    <row r="42" spans="1:6">
      <c r="A42" s="3" t="s">
        <v>138</v>
      </c>
      <c r="B42" s="4" t="n">
        <v>12633</v>
      </c>
      <c r="C42" s="4" t="n">
        <v>11500</v>
      </c>
      <c r="D42" s="4" t="n">
        <v>37461</v>
      </c>
      <c r="E42" s="4" t="n">
        <v>36456</v>
      </c>
    </row>
    <row r="43" spans="1:6">
      <c r="A43" s="5" t="s">
        <v>339</v>
      </c>
    </row>
    <row r="44" spans="1:6">
      <c r="A44" s="3" t="s">
        <v>340</v>
      </c>
      <c r="B44" s="4" t="n">
        <v>802</v>
      </c>
      <c r="C44" s="4" t="n">
        <v>588</v>
      </c>
      <c r="D44" s="4" t="n">
        <v>1828</v>
      </c>
      <c r="E44" s="4" t="n">
        <v>1461</v>
      </c>
    </row>
    <row r="45" spans="1:6">
      <c r="A45" s="5" t="s">
        <v>341</v>
      </c>
    </row>
    <row r="46" spans="1:6">
      <c r="A46" s="3" t="s">
        <v>342</v>
      </c>
      <c r="B46" s="4" t="n">
        <v>396261</v>
      </c>
      <c r="D46" s="4" t="n">
        <v>396261</v>
      </c>
      <c r="F46" s="4" t="n">
        <v>386303</v>
      </c>
    </row>
    <row r="47" spans="1:6">
      <c r="A47" s="3" t="s">
        <v>344</v>
      </c>
    </row>
    <row r="48" spans="1:6">
      <c r="A48" s="5" t="s">
        <v>327</v>
      </c>
    </row>
    <row r="49" spans="1:6">
      <c r="A49" s="3" t="s">
        <v>126</v>
      </c>
      <c r="B49" s="4" t="n">
        <v>3768</v>
      </c>
      <c r="C49" s="4" t="n">
        <v>3783</v>
      </c>
      <c r="D49" s="4" t="n">
        <v>10983</v>
      </c>
      <c r="E49" s="4" t="n">
        <v>11939</v>
      </c>
    </row>
    <row r="50" spans="1:6">
      <c r="A50" s="5" t="s">
        <v>328</v>
      </c>
    </row>
    <row r="51" spans="1:6">
      <c r="A51" s="3" t="s">
        <v>329</v>
      </c>
      <c r="B51" s="4" t="n">
        <v>1582</v>
      </c>
      <c r="C51" s="4" t="n">
        <v>1065</v>
      </c>
      <c r="D51" s="4" t="n">
        <v>4987</v>
      </c>
      <c r="E51" s="4" t="n">
        <v>3409</v>
      </c>
    </row>
    <row r="52" spans="1:6">
      <c r="A52" s="5" t="s">
        <v>330</v>
      </c>
    </row>
    <row r="53" spans="1:6">
      <c r="A53" s="3" t="s">
        <v>331</v>
      </c>
      <c r="B53" s="4" t="n">
        <v>1566</v>
      </c>
      <c r="C53" s="4" t="n">
        <v>1253</v>
      </c>
      <c r="D53" s="4" t="n">
        <v>4887</v>
      </c>
      <c r="E53" s="4" t="n">
        <v>5230</v>
      </c>
    </row>
    <row r="54" spans="1:6">
      <c r="A54" s="5" t="s">
        <v>332</v>
      </c>
    </row>
    <row r="55" spans="1:6">
      <c r="A55" s="3" t="s">
        <v>131</v>
      </c>
      <c r="B55" s="4" t="n">
        <v>447</v>
      </c>
      <c r="C55" s="4" t="n">
        <v>432</v>
      </c>
      <c r="D55" s="4" t="n">
        <v>1341</v>
      </c>
      <c r="E55" s="4" t="n">
        <v>1473</v>
      </c>
    </row>
    <row r="56" spans="1:6">
      <c r="A56" s="5" t="s">
        <v>333</v>
      </c>
    </row>
    <row r="57" spans="1:6">
      <c r="A57" s="3" t="s">
        <v>334</v>
      </c>
      <c r="B57" s="4" t="n">
        <v>138</v>
      </c>
      <c r="C57" s="4" t="n">
        <v>29</v>
      </c>
      <c r="D57" s="4" t="n">
        <v>138</v>
      </c>
      <c r="E57" s="4" t="n">
        <v>-9</v>
      </c>
    </row>
    <row r="58" spans="1:6">
      <c r="A58" s="5" t="s">
        <v>336</v>
      </c>
    </row>
    <row r="59" spans="1:6">
      <c r="A59" s="3" t="s">
        <v>136</v>
      </c>
      <c r="E59" s="4" t="n">
        <v>483</v>
      </c>
    </row>
    <row r="60" spans="1:6">
      <c r="A60" s="5" t="s">
        <v>338</v>
      </c>
    </row>
    <row r="61" spans="1:6">
      <c r="A61" s="3" t="s">
        <v>138</v>
      </c>
      <c r="B61" s="4" t="n">
        <v>35</v>
      </c>
      <c r="C61" s="4" t="n">
        <v>1004</v>
      </c>
      <c r="D61" s="4" t="n">
        <v>-370</v>
      </c>
      <c r="E61" s="4" t="n">
        <v>1353</v>
      </c>
    </row>
    <row r="62" spans="1:6">
      <c r="A62" s="5" t="s">
        <v>339</v>
      </c>
    </row>
    <row r="63" spans="1:6">
      <c r="A63" s="3" t="s">
        <v>340</v>
      </c>
      <c r="B63" s="4" t="n">
        <v>187</v>
      </c>
      <c r="C63" s="4" t="n">
        <v>76</v>
      </c>
      <c r="D63" s="4" t="n">
        <v>986</v>
      </c>
      <c r="E63" s="4" t="n">
        <v>150</v>
      </c>
    </row>
    <row r="64" spans="1:6">
      <c r="A64" s="5" t="s">
        <v>341</v>
      </c>
    </row>
    <row r="65" spans="1:6">
      <c r="A65" s="3" t="s">
        <v>342</v>
      </c>
      <c r="B65" s="4" t="n">
        <v>56573</v>
      </c>
      <c r="D65" s="4" t="n">
        <v>56573</v>
      </c>
      <c r="F65" s="4" t="n">
        <v>55052</v>
      </c>
    </row>
    <row r="66" spans="1:6">
      <c r="A66" s="3" t="s">
        <v>345</v>
      </c>
    </row>
    <row r="67" spans="1:6">
      <c r="A67" s="5" t="s">
        <v>330</v>
      </c>
    </row>
    <row r="68" spans="1:6">
      <c r="A68" s="3" t="s">
        <v>130</v>
      </c>
      <c r="B68" s="4" t="n">
        <v>2961</v>
      </c>
      <c r="C68" s="4" t="n">
        <v>2132</v>
      </c>
      <c r="D68" s="4" t="n">
        <v>8510</v>
      </c>
      <c r="E68" s="4" t="n">
        <v>8175</v>
      </c>
    </row>
    <row r="69" spans="1:6">
      <c r="A69" s="5" t="s">
        <v>332</v>
      </c>
    </row>
    <row r="70" spans="1:6">
      <c r="A70" s="3" t="s">
        <v>131</v>
      </c>
      <c r="B70" s="4" t="n">
        <v>52</v>
      </c>
      <c r="C70" s="4" t="n">
        <v>58</v>
      </c>
      <c r="D70" s="4" t="n">
        <v>156</v>
      </c>
      <c r="E70" s="4" t="n">
        <v>177</v>
      </c>
    </row>
    <row r="71" spans="1:6">
      <c r="A71" s="5" t="s">
        <v>333</v>
      </c>
    </row>
    <row r="72" spans="1:6">
      <c r="A72" s="3" t="s">
        <v>334</v>
      </c>
      <c r="C72" s="4" t="n">
        <v>-12541</v>
      </c>
      <c r="E72" s="4" t="n">
        <v>-12541</v>
      </c>
    </row>
    <row r="73" spans="1:6">
      <c r="A73" s="5" t="s">
        <v>335</v>
      </c>
    </row>
    <row r="74" spans="1:6">
      <c r="A74" s="3" t="s">
        <v>134</v>
      </c>
      <c r="B74" s="4" t="n">
        <v>1915</v>
      </c>
      <c r="C74" s="4" t="n">
        <v>2286</v>
      </c>
      <c r="D74" s="4" t="n">
        <v>5289</v>
      </c>
      <c r="E74" s="4" t="n">
        <v>4727</v>
      </c>
    </row>
    <row r="75" spans="1:6">
      <c r="A75" s="5" t="s">
        <v>135</v>
      </c>
    </row>
    <row r="76" spans="1:6">
      <c r="A76" s="3" t="s">
        <v>135</v>
      </c>
      <c r="D76" s="4" t="n">
        <v>1844</v>
      </c>
    </row>
    <row r="77" spans="1:6">
      <c r="A77" s="5" t="s">
        <v>338</v>
      </c>
    </row>
    <row r="78" spans="1:6">
      <c r="A78" s="3" t="s">
        <v>138</v>
      </c>
      <c r="B78" s="4" t="n">
        <v>-4928</v>
      </c>
      <c r="C78" s="4" t="n">
        <v>8065</v>
      </c>
      <c r="D78" s="4" t="n">
        <v>-15799</v>
      </c>
      <c r="E78" s="4" t="n">
        <v>-538</v>
      </c>
    </row>
    <row r="79" spans="1:6">
      <c r="A79" s="5" t="s">
        <v>339</v>
      </c>
    </row>
    <row r="80" spans="1:6">
      <c r="A80" s="3" t="s">
        <v>340</v>
      </c>
      <c r="B80" s="4" t="n">
        <v>136</v>
      </c>
      <c r="C80" s="6" t="n">
        <v>101</v>
      </c>
      <c r="D80" s="4" t="n">
        <v>437</v>
      </c>
      <c r="E80" s="6" t="n">
        <v>135</v>
      </c>
    </row>
    <row r="81" spans="1:6">
      <c r="A81" s="5" t="s">
        <v>341</v>
      </c>
    </row>
    <row r="82" spans="1:6">
      <c r="A82" s="3" t="s">
        <v>342</v>
      </c>
      <c r="B82" s="6" t="n">
        <v>2342</v>
      </c>
      <c r="D82" s="6" t="n">
        <v>2342</v>
      </c>
      <c r="F82" s="6" t="n">
        <v>29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35"/>
    <col customWidth="1" max="3" min="3" width="14"/>
  </cols>
  <sheetData>
    <row r="1" spans="1:3">
      <c r="A1" s="1" t="s">
        <v>346</v>
      </c>
      <c r="B1" s="2" t="s">
        <v>1</v>
      </c>
    </row>
    <row r="2" spans="1:3">
      <c r="B2" s="2" t="s">
        <v>2</v>
      </c>
      <c r="C2" s="2" t="s">
        <v>57</v>
      </c>
    </row>
    <row r="3" spans="1:3">
      <c r="A3" s="5" t="s">
        <v>347</v>
      </c>
    </row>
    <row r="4" spans="1:3">
      <c r="A4" s="3" t="s">
        <v>348</v>
      </c>
      <c r="B4" s="6" t="n">
        <v>500000</v>
      </c>
    </row>
    <row r="5" spans="1:3">
      <c r="A5" s="3" t="s">
        <v>349</v>
      </c>
      <c r="B5" s="3" t="s">
        <v>350</v>
      </c>
    </row>
    <row r="6" spans="1:3">
      <c r="A6" s="3" t="s">
        <v>351</v>
      </c>
      <c r="B6" s="6" t="n">
        <v>0</v>
      </c>
      <c r="C6" s="6" t="n">
        <v>0</v>
      </c>
    </row>
    <row r="7" spans="1:3">
      <c r="A7" s="3" t="s">
        <v>352</v>
      </c>
    </row>
    <row r="8" spans="1:3">
      <c r="A8" s="5" t="s">
        <v>347</v>
      </c>
    </row>
    <row r="9" spans="1:3">
      <c r="A9" s="3" t="s">
        <v>353</v>
      </c>
      <c r="B9" s="3" t="s">
        <v>354</v>
      </c>
    </row>
    <row r="10" spans="1:3">
      <c r="A10" s="3" t="s">
        <v>355</v>
      </c>
    </row>
    <row r="11" spans="1:3">
      <c r="A11" s="5" t="s">
        <v>347</v>
      </c>
    </row>
    <row r="12" spans="1:3">
      <c r="A12" s="3" t="s">
        <v>353</v>
      </c>
      <c r="B12" s="3" t="s">
        <v>354</v>
      </c>
    </row>
    <row r="13" spans="1:3">
      <c r="A13" s="3" t="s">
        <v>356</v>
      </c>
    </row>
    <row r="14" spans="1:3">
      <c r="A14" s="5" t="s">
        <v>347</v>
      </c>
    </row>
    <row r="15" spans="1:3">
      <c r="A15" s="3" t="s">
        <v>353</v>
      </c>
      <c r="B15"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58</v>
      </c>
      <c r="B1" s="2" t="s">
        <v>359</v>
      </c>
      <c r="C1" s="2" t="s">
        <v>360</v>
      </c>
      <c r="D1" s="2" t="s">
        <v>2</v>
      </c>
      <c r="E1" s="2" t="s">
        <v>57</v>
      </c>
    </row>
    <row r="2" spans="1:5">
      <c r="A2" s="5" t="s">
        <v>361</v>
      </c>
    </row>
    <row r="3" spans="1:5">
      <c r="A3" s="3" t="s">
        <v>362</v>
      </c>
      <c r="D3" s="6" t="n">
        <v>182616</v>
      </c>
      <c r="E3" s="6" t="n">
        <v>175315</v>
      </c>
    </row>
    <row r="4" spans="1:5">
      <c r="A4" s="3" t="s">
        <v>363</v>
      </c>
    </row>
    <row r="5" spans="1:5">
      <c r="A5" s="5" t="s">
        <v>361</v>
      </c>
    </row>
    <row r="6" spans="1:5">
      <c r="A6" s="3" t="s">
        <v>364</v>
      </c>
      <c r="D6" s="3" t="s">
        <v>365</v>
      </c>
    </row>
    <row r="7" spans="1:5">
      <c r="A7" s="3" t="s">
        <v>366</v>
      </c>
      <c r="D7" s="3" t="s">
        <v>367</v>
      </c>
    </row>
    <row r="8" spans="1:5">
      <c r="A8" s="3" t="s">
        <v>368</v>
      </c>
      <c r="D8" s="6" t="n">
        <v>1400</v>
      </c>
    </row>
    <row r="9" spans="1:5">
      <c r="A9" s="3" t="s">
        <v>369</v>
      </c>
      <c r="C9" s="6" t="n">
        <v>400</v>
      </c>
    </row>
    <row r="10" spans="1:5">
      <c r="A10" s="3" t="s">
        <v>370</v>
      </c>
    </row>
    <row r="11" spans="1:5">
      <c r="A11" s="5" t="s">
        <v>361</v>
      </c>
    </row>
    <row r="12" spans="1:5">
      <c r="A12" s="3" t="s">
        <v>371</v>
      </c>
      <c r="B12" s="3" t="s">
        <v>372</v>
      </c>
    </row>
    <row r="13" spans="1:5">
      <c r="A13" s="3" t="s">
        <v>362</v>
      </c>
      <c r="D13" s="6" t="n">
        <v>182600</v>
      </c>
    </row>
    <row r="14" spans="1:5">
      <c r="A14" s="3" t="s">
        <v>373</v>
      </c>
      <c r="D14" s="3" t="s">
        <v>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5" t="s">
        <v>125</v>
      </c>
    </row>
    <row r="4" spans="1:5">
      <c r="A4" s="3" t="s">
        <v>126</v>
      </c>
      <c r="B4" s="6" t="n">
        <v>36261</v>
      </c>
      <c r="C4" s="6" t="n">
        <v>34038</v>
      </c>
      <c r="D4" s="6" t="n">
        <v>110547</v>
      </c>
      <c r="E4" s="6" t="n">
        <v>102724</v>
      </c>
    </row>
    <row r="5" spans="1:5">
      <c r="A5" s="5" t="s">
        <v>127</v>
      </c>
    </row>
    <row r="6" spans="1:5">
      <c r="A6" s="3" t="s">
        <v>128</v>
      </c>
      <c r="B6" s="4" t="n">
        <v>7270</v>
      </c>
      <c r="C6" s="4" t="n">
        <v>6368</v>
      </c>
      <c r="D6" s="4" t="n">
        <v>21357</v>
      </c>
      <c r="E6" s="4" t="n">
        <v>19425</v>
      </c>
    </row>
    <row r="7" spans="1:5">
      <c r="A7" s="3" t="s">
        <v>129</v>
      </c>
      <c r="B7" s="4" t="n">
        <v>15344</v>
      </c>
      <c r="C7" s="4" t="n">
        <v>14444</v>
      </c>
      <c r="D7" s="4" t="n">
        <v>49508</v>
      </c>
      <c r="E7" s="4" t="n">
        <v>42458</v>
      </c>
    </row>
    <row r="8" spans="1:5">
      <c r="A8" s="3" t="s">
        <v>130</v>
      </c>
      <c r="B8" s="4" t="n">
        <v>2961</v>
      </c>
      <c r="C8" s="4" t="n">
        <v>2132</v>
      </c>
      <c r="D8" s="4" t="n">
        <v>8510</v>
      </c>
      <c r="E8" s="4" t="n">
        <v>8175</v>
      </c>
    </row>
    <row r="9" spans="1:5">
      <c r="A9" s="3" t="s">
        <v>131</v>
      </c>
      <c r="B9" s="4" t="n">
        <v>899</v>
      </c>
      <c r="C9" s="4" t="n">
        <v>910</v>
      </c>
      <c r="D9" s="4" t="n">
        <v>2671</v>
      </c>
      <c r="E9" s="4" t="n">
        <v>2906</v>
      </c>
    </row>
    <row r="10" spans="1:5">
      <c r="A10" s="3" t="s">
        <v>132</v>
      </c>
      <c r="B10" s="4" t="n">
        <v>26474</v>
      </c>
      <c r="C10" s="4" t="n">
        <v>23854</v>
      </c>
      <c r="D10" s="4" t="n">
        <v>82046</v>
      </c>
      <c r="E10" s="4" t="n">
        <v>72964</v>
      </c>
    </row>
    <row r="11" spans="1:5">
      <c r="A11" s="3" t="s">
        <v>133</v>
      </c>
      <c r="B11" s="4" t="n">
        <v>131</v>
      </c>
      <c r="C11" s="4" t="n">
        <v>-12671</v>
      </c>
      <c r="D11" s="4" t="n">
        <v>92</v>
      </c>
      <c r="E11" s="4" t="n">
        <v>-12721</v>
      </c>
    </row>
    <row r="12" spans="1:5">
      <c r="A12" s="3" t="s">
        <v>134</v>
      </c>
      <c r="B12" s="4" t="n">
        <v>1915</v>
      </c>
      <c r="C12" s="4" t="n">
        <v>2286</v>
      </c>
      <c r="D12" s="4" t="n">
        <v>5289</v>
      </c>
      <c r="E12" s="4" t="n">
        <v>4727</v>
      </c>
    </row>
    <row r="13" spans="1:5">
      <c r="A13" s="3" t="s">
        <v>135</v>
      </c>
      <c r="D13" s="4" t="n">
        <v>1844</v>
      </c>
    </row>
    <row r="14" spans="1:5">
      <c r="A14" s="3" t="s">
        <v>136</v>
      </c>
      <c r="E14" s="4" t="n">
        <v>483</v>
      </c>
    </row>
    <row r="15" spans="1:5">
      <c r="A15" s="3" t="s">
        <v>137</v>
      </c>
      <c r="B15" s="4" t="n">
        <v>1</v>
      </c>
      <c r="D15" s="4" t="n">
        <v>-16</v>
      </c>
    </row>
    <row r="16" spans="1:5">
      <c r="A16" s="3" t="s">
        <v>138</v>
      </c>
      <c r="B16" s="4" t="n">
        <v>7740</v>
      </c>
      <c r="C16" s="4" t="n">
        <v>20569</v>
      </c>
      <c r="D16" s="4" t="n">
        <v>21292</v>
      </c>
      <c r="E16" s="4" t="n">
        <v>37271</v>
      </c>
    </row>
    <row r="17" spans="1:5">
      <c r="A17" s="5" t="s">
        <v>139</v>
      </c>
    </row>
    <row r="18" spans="1:5">
      <c r="A18" s="3" t="s">
        <v>140</v>
      </c>
      <c r="B18" s="4" t="n">
        <v>-7807</v>
      </c>
      <c r="C18" s="4" t="n">
        <v>-7748</v>
      </c>
      <c r="D18" s="4" t="n">
        <v>-23419</v>
      </c>
      <c r="E18" s="4" t="n">
        <v>-24013</v>
      </c>
    </row>
    <row r="19" spans="1:5">
      <c r="A19" s="3" t="s">
        <v>141</v>
      </c>
      <c r="B19" s="4" t="n">
        <v>-2434</v>
      </c>
      <c r="C19" s="4" t="n">
        <v>-2434</v>
      </c>
      <c r="D19" s="4" t="n">
        <v>-7301</v>
      </c>
      <c r="E19" s="4" t="n">
        <v>-7301</v>
      </c>
    </row>
    <row r="20" spans="1:5">
      <c r="A20" s="3" t="s">
        <v>142</v>
      </c>
      <c r="B20" s="4" t="n">
        <v>-2501</v>
      </c>
      <c r="C20" s="4" t="n">
        <v>10387</v>
      </c>
      <c r="D20" s="4" t="n">
        <v>-9428</v>
      </c>
      <c r="E20" s="4" t="n">
        <v>5957</v>
      </c>
    </row>
    <row r="21" spans="1:5">
      <c r="A21" s="3" t="s">
        <v>143</v>
      </c>
      <c r="B21" s="4" t="n">
        <v>-2156</v>
      </c>
      <c r="C21" s="4" t="n">
        <v>1722</v>
      </c>
      <c r="D21" s="4" t="n">
        <v>-3382</v>
      </c>
      <c r="E21" s="4" t="n">
        <v>2659</v>
      </c>
    </row>
    <row r="22" spans="1:5">
      <c r="A22" s="3" t="s">
        <v>144</v>
      </c>
      <c r="B22" s="6" t="n">
        <v>-345</v>
      </c>
      <c r="C22" s="6" t="n">
        <v>8665</v>
      </c>
      <c r="D22" s="6" t="n">
        <v>-6046</v>
      </c>
      <c r="E22" s="6" t="n">
        <v>3298</v>
      </c>
    </row>
    <row r="23" spans="1:5">
      <c r="A23" s="5" t="s">
        <v>145</v>
      </c>
    </row>
    <row r="24" spans="1:5">
      <c r="A24" s="3" t="s">
        <v>146</v>
      </c>
      <c r="B24" s="7" t="n">
        <v>-0.05</v>
      </c>
      <c r="C24" s="7" t="n">
        <v>1.18</v>
      </c>
      <c r="D24" s="7" t="n">
        <v>-0.82</v>
      </c>
      <c r="E24" s="7" t="n">
        <v>0.45</v>
      </c>
    </row>
    <row r="25" spans="1:5">
      <c r="A25" s="3" t="s">
        <v>147</v>
      </c>
      <c r="B25" s="7" t="n">
        <v>-0.05</v>
      </c>
      <c r="C25" s="7" t="n">
        <v>1.18</v>
      </c>
      <c r="D25" s="7" t="n">
        <v>-0.82</v>
      </c>
      <c r="E25" s="7"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7</v>
      </c>
    </row>
    <row r="2" spans="1:3">
      <c r="A2" s="3" t="s">
        <v>376</v>
      </c>
    </row>
    <row r="3" spans="1:3">
      <c r="A3" s="5" t="s">
        <v>377</v>
      </c>
    </row>
    <row r="4" spans="1:3">
      <c r="A4" s="3" t="s">
        <v>378</v>
      </c>
      <c r="B4" s="9" t="n">
        <v>249.9</v>
      </c>
      <c r="C4" s="9" t="n">
        <v>249.9</v>
      </c>
    </row>
    <row r="5" spans="1:3">
      <c r="A5" s="3" t="s">
        <v>379</v>
      </c>
    </row>
    <row r="6" spans="1:3">
      <c r="A6" s="5" t="s">
        <v>377</v>
      </c>
    </row>
    <row r="7" spans="1:3">
      <c r="A7" s="3" t="s">
        <v>380</v>
      </c>
      <c r="B7" s="10" t="n">
        <v>182.6</v>
      </c>
      <c r="C7" s="10" t="n">
        <v>175.3</v>
      </c>
    </row>
    <row r="8" spans="1:3">
      <c r="A8" s="3" t="s">
        <v>381</v>
      </c>
    </row>
    <row r="9" spans="1:3">
      <c r="A9" s="5" t="s">
        <v>377</v>
      </c>
    </row>
    <row r="10" spans="1:3">
      <c r="A10" s="3" t="s">
        <v>378</v>
      </c>
      <c r="B10" s="10" t="n">
        <v>262.6</v>
      </c>
      <c r="C10" s="10" t="n">
        <v>258.6</v>
      </c>
    </row>
    <row r="11" spans="1:3">
      <c r="A11" s="3" t="s">
        <v>382</v>
      </c>
    </row>
    <row r="12" spans="1:3">
      <c r="A12" s="5" t="s">
        <v>377</v>
      </c>
    </row>
    <row r="13" spans="1:3">
      <c r="A13" s="3" t="s">
        <v>380</v>
      </c>
      <c r="B13" s="9" t="n">
        <v>51.9</v>
      </c>
      <c r="C13" s="9" t="n">
        <v>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383</v>
      </c>
      <c r="B1" s="2" t="s">
        <v>384</v>
      </c>
      <c r="C1" s="2" t="s">
        <v>2</v>
      </c>
      <c r="D1" s="2" t="s">
        <v>57</v>
      </c>
      <c r="E1" s="2" t="s">
        <v>385</v>
      </c>
    </row>
    <row r="2" spans="1:5">
      <c r="A2" s="5" t="s">
        <v>386</v>
      </c>
    </row>
    <row r="3" spans="1:5">
      <c r="A3" s="3" t="s">
        <v>387</v>
      </c>
      <c r="E3" s="6" t="n">
        <v>275000000</v>
      </c>
    </row>
    <row r="4" spans="1:5">
      <c r="A4" s="3" t="s">
        <v>388</v>
      </c>
      <c r="E4" s="3" t="s">
        <v>389</v>
      </c>
    </row>
    <row r="5" spans="1:5">
      <c r="A5" s="3" t="s">
        <v>247</v>
      </c>
      <c r="C5" s="3" t="s">
        <v>248</v>
      </c>
    </row>
    <row r="6" spans="1:5">
      <c r="A6" s="3" t="s">
        <v>390</v>
      </c>
      <c r="C6" s="3" t="s">
        <v>391</v>
      </c>
    </row>
    <row r="7" spans="1:5">
      <c r="A7" s="3" t="s">
        <v>392</v>
      </c>
      <c r="C7" s="6" t="n">
        <v>249900000</v>
      </c>
    </row>
    <row r="8" spans="1:5">
      <c r="A8" s="3" t="s">
        <v>102</v>
      </c>
      <c r="C8" s="3" t="s">
        <v>103</v>
      </c>
      <c r="D8" s="3" t="s">
        <v>103</v>
      </c>
    </row>
    <row r="9" spans="1:5">
      <c r="A9" s="3" t="s">
        <v>393</v>
      </c>
      <c r="C9" s="3" t="s">
        <v>394</v>
      </c>
    </row>
    <row r="10" spans="1:5">
      <c r="A10" s="3" t="s">
        <v>274</v>
      </c>
    </row>
    <row r="11" spans="1:5">
      <c r="A11" s="5" t="s">
        <v>386</v>
      </c>
    </row>
    <row r="12" spans="1:5">
      <c r="A12" s="3" t="s">
        <v>395</v>
      </c>
      <c r="C12" s="3" t="s">
        <v>396</v>
      </c>
    </row>
    <row r="13" spans="1:5">
      <c r="A13" s="3" t="s">
        <v>276</v>
      </c>
    </row>
    <row r="14" spans="1:5">
      <c r="A14" s="5" t="s">
        <v>386</v>
      </c>
    </row>
    <row r="15" spans="1:5">
      <c r="A15" s="3" t="s">
        <v>395</v>
      </c>
      <c r="C15" s="3" t="s">
        <v>396</v>
      </c>
    </row>
    <row r="16" spans="1:5">
      <c r="A16" s="3" t="s">
        <v>397</v>
      </c>
    </row>
    <row r="17" spans="1:5">
      <c r="A17" s="5" t="s">
        <v>386</v>
      </c>
    </row>
    <row r="18" spans="1:5">
      <c r="A18" s="3" t="s">
        <v>398</v>
      </c>
      <c r="C18" s="3" t="s">
        <v>399</v>
      </c>
    </row>
    <row r="19" spans="1:5">
      <c r="A19" s="3" t="s">
        <v>400</v>
      </c>
      <c r="B19" s="6" t="n">
        <v>2864583</v>
      </c>
    </row>
    <row r="20" spans="1:5">
      <c r="A20" s="3" t="s">
        <v>401</v>
      </c>
      <c r="C20" s="3" t="s">
        <v>402</v>
      </c>
    </row>
    <row r="21" spans="1:5">
      <c r="A21" s="3" t="s">
        <v>403</v>
      </c>
      <c r="B21" s="3" t="s">
        <v>404</v>
      </c>
    </row>
    <row r="22" spans="1:5">
      <c r="A22" s="3" t="s">
        <v>405</v>
      </c>
    </row>
    <row r="23" spans="1:5">
      <c r="A23" s="5" t="s">
        <v>386</v>
      </c>
    </row>
    <row r="24" spans="1:5">
      <c r="A24" s="3" t="s">
        <v>406</v>
      </c>
      <c r="B24" s="3" t="s">
        <v>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08</v>
      </c>
      <c r="B1" s="2" t="s">
        <v>409</v>
      </c>
      <c r="C1" s="2" t="s">
        <v>410</v>
      </c>
      <c r="D1" s="2" t="s">
        <v>359</v>
      </c>
      <c r="E1" s="2" t="s">
        <v>411</v>
      </c>
      <c r="F1" s="2" t="s">
        <v>412</v>
      </c>
      <c r="G1" s="2" t="s">
        <v>413</v>
      </c>
      <c r="H1" s="2" t="s">
        <v>414</v>
      </c>
      <c r="I1" s="2" t="s">
        <v>415</v>
      </c>
      <c r="J1" s="2" t="s">
        <v>416</v>
      </c>
      <c r="K1" s="2" t="s">
        <v>2</v>
      </c>
      <c r="L1" s="2" t="s">
        <v>124</v>
      </c>
      <c r="M1" s="2" t="s">
        <v>2</v>
      </c>
      <c r="N1" s="2" t="s">
        <v>124</v>
      </c>
      <c r="O1" s="2" t="s">
        <v>57</v>
      </c>
      <c r="P1" s="2" t="s">
        <v>417</v>
      </c>
      <c r="Q1" s="2" t="s">
        <v>418</v>
      </c>
    </row>
    <row r="2" spans="1:17">
      <c r="A2" s="5" t="s">
        <v>419</v>
      </c>
    </row>
    <row r="3" spans="1:17">
      <c r="A3" s="3" t="s">
        <v>420</v>
      </c>
      <c r="K3" s="6" t="n">
        <v>2400</v>
      </c>
      <c r="L3" s="6" t="n">
        <v>2400</v>
      </c>
      <c r="M3" s="6" t="n">
        <v>7300</v>
      </c>
      <c r="N3" s="6" t="n">
        <v>7300</v>
      </c>
    </row>
    <row r="4" spans="1:17">
      <c r="A4" s="3" t="s">
        <v>370</v>
      </c>
    </row>
    <row r="5" spans="1:17">
      <c r="A5" s="5" t="s">
        <v>419</v>
      </c>
    </row>
    <row r="6" spans="1:17">
      <c r="A6" s="3" t="s">
        <v>371</v>
      </c>
      <c r="D6" s="3" t="s">
        <v>372</v>
      </c>
    </row>
    <row r="7" spans="1:17">
      <c r="A7" s="3" t="s">
        <v>421</v>
      </c>
    </row>
    <row r="8" spans="1:17">
      <c r="A8" s="5" t="s">
        <v>419</v>
      </c>
    </row>
    <row r="9" spans="1:17">
      <c r="A9" s="3" t="s">
        <v>107</v>
      </c>
      <c r="J9" s="7" t="n">
        <v>0.01</v>
      </c>
    </row>
    <row r="10" spans="1:17">
      <c r="A10" s="3" t="s">
        <v>422</v>
      </c>
      <c r="J10" s="6" t="n">
        <v>1000</v>
      </c>
    </row>
    <row r="11" spans="1:17">
      <c r="A11" s="3" t="s">
        <v>423</v>
      </c>
      <c r="J11" s="6" t="n">
        <v>75000</v>
      </c>
    </row>
    <row r="12" spans="1:17">
      <c r="A12" s="3" t="s">
        <v>424</v>
      </c>
    </row>
    <row r="13" spans="1:17">
      <c r="A13" s="5" t="s">
        <v>419</v>
      </c>
    </row>
    <row r="14" spans="1:17">
      <c r="A14" s="3" t="s">
        <v>110</v>
      </c>
      <c r="J14" s="4" t="n">
        <v>75000</v>
      </c>
    </row>
    <row r="15" spans="1:17">
      <c r="A15" s="3" t="s">
        <v>104</v>
      </c>
    </row>
    <row r="16" spans="1:17">
      <c r="A16" s="5" t="s">
        <v>419</v>
      </c>
    </row>
    <row r="17" spans="1:17">
      <c r="A17" s="3" t="s">
        <v>110</v>
      </c>
      <c r="K17" s="4" t="n">
        <v>90549</v>
      </c>
      <c r="M17" s="4" t="n">
        <v>90549</v>
      </c>
      <c r="O17" s="4" t="n">
        <v>90549</v>
      </c>
    </row>
    <row r="18" spans="1:17">
      <c r="A18" s="3" t="s">
        <v>107</v>
      </c>
      <c r="Q18" s="7" t="n">
        <v>0.01</v>
      </c>
    </row>
    <row r="19" spans="1:17">
      <c r="A19" s="3" t="s">
        <v>422</v>
      </c>
      <c r="K19" s="6" t="n">
        <v>1000</v>
      </c>
      <c r="M19" s="6" t="n">
        <v>1000</v>
      </c>
      <c r="O19" s="6" t="n">
        <v>1000</v>
      </c>
      <c r="Q19" s="6" t="n">
        <v>1000</v>
      </c>
    </row>
    <row r="20" spans="1:17">
      <c r="A20" s="3" t="s">
        <v>425</v>
      </c>
      <c r="I20" s="4" t="n">
        <v>76702</v>
      </c>
    </row>
    <row r="21" spans="1:17">
      <c r="A21" s="3" t="s">
        <v>426</v>
      </c>
      <c r="M21" s="3" t="s">
        <v>427</v>
      </c>
    </row>
    <row r="22" spans="1:17">
      <c r="A22" s="3" t="s">
        <v>428</v>
      </c>
      <c r="F22" s="3" t="s">
        <v>429</v>
      </c>
      <c r="G22" s="3" t="s">
        <v>430</v>
      </c>
      <c r="H22" s="3" t="s">
        <v>431</v>
      </c>
    </row>
    <row r="23" spans="1:17">
      <c r="A23" s="3" t="s">
        <v>432</v>
      </c>
      <c r="M23" s="3" t="s">
        <v>429</v>
      </c>
    </row>
    <row r="24" spans="1:17">
      <c r="A24" s="3" t="s">
        <v>433</v>
      </c>
      <c r="M24" s="3" t="s">
        <v>106</v>
      </c>
      <c r="O24" s="3" t="s">
        <v>106</v>
      </c>
    </row>
    <row r="25" spans="1:17">
      <c r="A25" s="3" t="s">
        <v>434</v>
      </c>
      <c r="P25" s="6" t="n">
        <v>17300</v>
      </c>
    </row>
    <row r="26" spans="1:17">
      <c r="A26" s="3" t="s">
        <v>435</v>
      </c>
      <c r="E26" s="4" t="n">
        <v>92223</v>
      </c>
    </row>
    <row r="27" spans="1:17">
      <c r="A27" s="3" t="s">
        <v>436</v>
      </c>
      <c r="E27" s="6" t="n">
        <v>126900</v>
      </c>
    </row>
    <row r="28" spans="1:17">
      <c r="A28" s="3" t="s">
        <v>437</v>
      </c>
      <c r="E28" s="4" t="n">
        <v>1800</v>
      </c>
    </row>
    <row r="29" spans="1:17">
      <c r="A29" s="3" t="s">
        <v>438</v>
      </c>
      <c r="E29" s="6" t="n">
        <v>2500</v>
      </c>
    </row>
    <row r="30" spans="1:17">
      <c r="A30" s="3" t="s">
        <v>439</v>
      </c>
      <c r="M30" s="3" t="s">
        <v>427</v>
      </c>
    </row>
    <row r="31" spans="1:17">
      <c r="A31" s="3" t="s">
        <v>440</v>
      </c>
      <c r="K31" s="6" t="n">
        <v>92067</v>
      </c>
      <c r="M31" s="6" t="n">
        <v>92067</v>
      </c>
      <c r="O31" s="6" t="n">
        <v>84766</v>
      </c>
    </row>
    <row r="32" spans="1:17">
      <c r="A32" s="3" t="s">
        <v>441</v>
      </c>
    </row>
    <row r="33" spans="1:17">
      <c r="A33" s="5" t="s">
        <v>419</v>
      </c>
    </row>
    <row r="34" spans="1:17">
      <c r="A34" s="3" t="s">
        <v>442</v>
      </c>
      <c r="C34" s="3" t="s">
        <v>443</v>
      </c>
    </row>
    <row r="35" spans="1:17">
      <c r="A35" s="3" t="s">
        <v>444</v>
      </c>
    </row>
    <row r="36" spans="1:17">
      <c r="A36" s="5" t="s">
        <v>419</v>
      </c>
    </row>
    <row r="37" spans="1:17">
      <c r="A37" s="3" t="s">
        <v>442</v>
      </c>
      <c r="B37" s="3"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445</v>
      </c>
      <c r="B1" s="2" t="s">
        <v>446</v>
      </c>
      <c r="C1" s="2" t="s">
        <v>2</v>
      </c>
    </row>
    <row r="2" spans="1:3">
      <c r="A2" s="5" t="s">
        <v>208</v>
      </c>
    </row>
    <row r="3" spans="1:3">
      <c r="A3" s="3" t="s">
        <v>447</v>
      </c>
      <c r="B3" s="6" t="n">
        <v>1750000</v>
      </c>
    </row>
    <row r="4" spans="1:3">
      <c r="A4" s="3" t="s">
        <v>448</v>
      </c>
      <c r="C4" s="3" t="s">
        <v>449</v>
      </c>
    </row>
    <row r="5" spans="1:3">
      <c r="A5" s="3" t="s">
        <v>450</v>
      </c>
      <c r="B5" s="6" t="n">
        <v>700000</v>
      </c>
    </row>
    <row r="6" spans="1:3">
      <c r="A6" s="3" t="s">
        <v>451</v>
      </c>
      <c r="C6" s="3" t="s">
        <v>452</v>
      </c>
    </row>
    <row r="7" spans="1:3">
      <c r="A7" s="3" t="s">
        <v>135</v>
      </c>
      <c r="C7" s="6" t="n">
        <v>1800000</v>
      </c>
    </row>
    <row r="8" spans="1:3">
      <c r="A8" s="3" t="s">
        <v>453</v>
      </c>
      <c r="C8" s="6"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24</v>
      </c>
    </row>
    <row r="3" spans="1:3">
      <c r="A3" s="5" t="s">
        <v>149</v>
      </c>
    </row>
    <row r="4" spans="1:3">
      <c r="A4" s="3" t="s">
        <v>144</v>
      </c>
      <c r="B4" s="6" t="n">
        <v>-6046</v>
      </c>
      <c r="C4" s="6" t="n">
        <v>3298</v>
      </c>
    </row>
    <row r="5" spans="1:3">
      <c r="A5" s="5" t="s">
        <v>150</v>
      </c>
    </row>
    <row r="6" spans="1:3">
      <c r="A6" s="3" t="s">
        <v>141</v>
      </c>
      <c r="B6" s="4" t="n">
        <v>7301</v>
      </c>
      <c r="C6" s="4" t="n">
        <v>7301</v>
      </c>
    </row>
    <row r="7" spans="1:3">
      <c r="A7" s="3" t="s">
        <v>151</v>
      </c>
      <c r="B7" s="4" t="n">
        <v>161</v>
      </c>
      <c r="C7" s="4" t="n">
        <v>-12541</v>
      </c>
    </row>
    <row r="8" spans="1:3">
      <c r="A8" s="3" t="s">
        <v>152</v>
      </c>
      <c r="B8" s="4" t="n">
        <v>-69</v>
      </c>
      <c r="C8" s="4" t="n">
        <v>-180</v>
      </c>
    </row>
    <row r="9" spans="1:3">
      <c r="A9" s="3" t="s">
        <v>136</v>
      </c>
      <c r="C9" s="4" t="n">
        <v>483</v>
      </c>
    </row>
    <row r="10" spans="1:3">
      <c r="A10" s="3" t="s">
        <v>153</v>
      </c>
      <c r="B10" s="4" t="n">
        <v>9</v>
      </c>
      <c r="C10" s="4" t="n">
        <v>39</v>
      </c>
    </row>
    <row r="11" spans="1:3">
      <c r="A11" s="3" t="s">
        <v>131</v>
      </c>
      <c r="B11" s="4" t="n">
        <v>2671</v>
      </c>
      <c r="C11" s="4" t="n">
        <v>2906</v>
      </c>
    </row>
    <row r="12" spans="1:3">
      <c r="A12" s="3" t="s">
        <v>154</v>
      </c>
      <c r="B12" s="4" t="n">
        <v>-716</v>
      </c>
      <c r="C12" s="4" t="n">
        <v>-86</v>
      </c>
    </row>
    <row r="13" spans="1:3">
      <c r="A13" s="3" t="s">
        <v>155</v>
      </c>
      <c r="B13" s="4" t="n">
        <v>569</v>
      </c>
      <c r="C13" s="4" t="n">
        <v>268</v>
      </c>
    </row>
    <row r="14" spans="1:3">
      <c r="A14" s="3" t="s">
        <v>156</v>
      </c>
      <c r="B14" s="4" t="n">
        <v>-4481</v>
      </c>
      <c r="C14" s="4" t="n">
        <v>961</v>
      </c>
    </row>
    <row r="15" spans="1:3">
      <c r="A15" s="3" t="s">
        <v>78</v>
      </c>
      <c r="B15" s="4" t="n">
        <v>471</v>
      </c>
      <c r="C15" s="4" t="n">
        <v>192</v>
      </c>
    </row>
    <row r="16" spans="1:3">
      <c r="A16" s="5" t="s">
        <v>157</v>
      </c>
    </row>
    <row r="17" spans="1:3">
      <c r="A17" s="3" t="s">
        <v>158</v>
      </c>
      <c r="B17" s="4" t="n">
        <v>-844</v>
      </c>
      <c r="C17" s="4" t="n">
        <v>2906</v>
      </c>
    </row>
    <row r="18" spans="1:3">
      <c r="A18" s="3" t="s">
        <v>66</v>
      </c>
      <c r="B18" s="4" t="n">
        <v>3121</v>
      </c>
      <c r="C18" s="4" t="n">
        <v>-1809</v>
      </c>
    </row>
    <row r="19" spans="1:3">
      <c r="A19" s="3" t="s">
        <v>73</v>
      </c>
      <c r="B19" s="4" t="n">
        <v>-993</v>
      </c>
      <c r="C19" s="4" t="n">
        <v>-304</v>
      </c>
    </row>
    <row r="20" spans="1:3">
      <c r="A20" s="3" t="s">
        <v>76</v>
      </c>
      <c r="B20" s="4" t="n">
        <v>-1464</v>
      </c>
      <c r="C20" s="4" t="n">
        <v>473</v>
      </c>
    </row>
    <row r="21" spans="1:3">
      <c r="A21" s="3" t="s">
        <v>77</v>
      </c>
      <c r="C21" s="4" t="n">
        <v>-304</v>
      </c>
    </row>
    <row r="22" spans="1:3">
      <c r="A22" s="3" t="s">
        <v>79</v>
      </c>
      <c r="B22" s="4" t="n">
        <v>148</v>
      </c>
      <c r="C22" s="4" t="n">
        <v>164</v>
      </c>
    </row>
    <row r="23" spans="1:3">
      <c r="A23" s="3" t="s">
        <v>159</v>
      </c>
      <c r="B23" s="4" t="n">
        <v>-162</v>
      </c>
      <c r="C23" s="4" t="n">
        <v>3767</v>
      </c>
    </row>
    <row r="24" spans="1:3">
      <c r="A24" s="5" t="s">
        <v>160</v>
      </c>
    </row>
    <row r="25" spans="1:3">
      <c r="A25" s="3" t="s">
        <v>161</v>
      </c>
      <c r="B25" s="4" t="n">
        <v>-3251</v>
      </c>
      <c r="C25" s="4" t="n">
        <v>-1746</v>
      </c>
    </row>
    <row r="26" spans="1:3">
      <c r="A26" s="3" t="s">
        <v>162</v>
      </c>
      <c r="B26" s="4" t="n">
        <v>-201</v>
      </c>
    </row>
    <row r="27" spans="1:3">
      <c r="A27" s="3" t="s">
        <v>163</v>
      </c>
      <c r="B27" s="4" t="n">
        <v>1</v>
      </c>
      <c r="C27" s="4" t="n">
        <v>12950</v>
      </c>
    </row>
    <row r="28" spans="1:3">
      <c r="A28" s="3" t="s">
        <v>164</v>
      </c>
      <c r="B28" s="4" t="n">
        <v>69</v>
      </c>
      <c r="C28" s="4" t="n">
        <v>297</v>
      </c>
    </row>
    <row r="29" spans="1:3">
      <c r="A29" s="3" t="s">
        <v>165</v>
      </c>
      <c r="B29" s="4" t="n">
        <v>-3382</v>
      </c>
      <c r="C29" s="4" t="n">
        <v>11501</v>
      </c>
    </row>
    <row r="30" spans="1:3">
      <c r="A30" s="5" t="s">
        <v>166</v>
      </c>
    </row>
    <row r="31" spans="1:3">
      <c r="A31" s="3" t="s">
        <v>167</v>
      </c>
      <c r="C31" s="4" t="n">
        <v>-10410</v>
      </c>
    </row>
    <row r="32" spans="1:3">
      <c r="A32" s="3" t="s">
        <v>168</v>
      </c>
      <c r="B32" s="4" t="n">
        <v>-3544</v>
      </c>
      <c r="C32" s="4" t="n">
        <v>4858</v>
      </c>
    </row>
    <row r="33" spans="1:3">
      <c r="A33" s="3" t="s">
        <v>169</v>
      </c>
      <c r="B33" s="4" t="n">
        <v>22468</v>
      </c>
      <c r="C33" s="4" t="n">
        <v>16141</v>
      </c>
    </row>
    <row r="34" spans="1:3">
      <c r="A34" s="3" t="s">
        <v>170</v>
      </c>
      <c r="B34" s="4" t="n">
        <v>18924</v>
      </c>
      <c r="C34" s="4" t="n">
        <v>20999</v>
      </c>
    </row>
    <row r="35" spans="1:3">
      <c r="A35" s="5" t="s">
        <v>171</v>
      </c>
    </row>
    <row r="36" spans="1:3">
      <c r="A36" s="3" t="s">
        <v>172</v>
      </c>
      <c r="B36" s="4" t="n">
        <v>23434</v>
      </c>
      <c r="C36" s="4" t="n">
        <v>24336</v>
      </c>
    </row>
    <row r="37" spans="1:3">
      <c r="A37" s="3" t="s">
        <v>173</v>
      </c>
      <c r="B37" s="6" t="n">
        <v>2113</v>
      </c>
      <c r="C37" s="4" t="n">
        <v>1197</v>
      </c>
    </row>
    <row r="38" spans="1:3">
      <c r="A38" s="3" t="s">
        <v>101</v>
      </c>
    </row>
    <row r="39" spans="1:3">
      <c r="A39" s="5" t="s">
        <v>166</v>
      </c>
    </row>
    <row r="40" spans="1:3">
      <c r="A40" s="3" t="s">
        <v>174</v>
      </c>
      <c r="C40" s="6" t="n">
        <v>-10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42:42Z</dcterms:created>
  <dcterms:modified xmlns:dcterms="http://purl.org/dc/terms/" xmlns:xsi="http://www.w3.org/2001/XMLSchema-instance" xsi:type="dcterms:W3CDTF">2019-11-14T15:42:42Z</dcterms:modified>
</cp:coreProperties>
</file>